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Loss Per Share" sheetId="8" r:id="rId8"/>
    <s:sheet name="Common Stock Repurchase Program" sheetId="9" r:id="rId9"/>
    <s:sheet name="Natural Gas Derivative Instrume" sheetId="10" r:id="rId10"/>
    <s:sheet name="Fair Value Measurements" sheetId="11" r:id="rId11"/>
    <s:sheet name="Stock Based Compensation" sheetId="12" r:id="rId12"/>
    <s:sheet name="Bank Borrowings" sheetId="13" r:id="rId13"/>
    <s:sheet name="Foreign Currencies" sheetId="14" r:id="rId14"/>
    <s:sheet name="New Accounting Pronouncements" sheetId="15" r:id="rId15"/>
    <s:sheet name="Legal Proceedings" sheetId="16" r:id="rId16"/>
    <s:sheet name="Subsequent Events" sheetId="17" r:id="rId17"/>
    <s:sheet name="Basis of Presentation (Policies" sheetId="18" r:id="rId18"/>
    <s:sheet name="Loss Per Share (Tables)" sheetId="19" r:id="rId19"/>
    <s:sheet name="Fair Value Measurements (Tables" sheetId="20" r:id="rId20"/>
    <s:sheet name="Stock Based Compensation (Table" sheetId="21" r:id="rId21"/>
    <s:sheet name="Basis of Presentation - Additio" sheetId="22" r:id="rId22"/>
    <s:sheet name="Computation of Basic and Dilute" sheetId="23" r:id="rId23"/>
    <s:sheet name="Common Stock Repurchase Progr24" sheetId="24" r:id="rId24"/>
    <s:sheet name="Natural Gas Derivative Instru25" sheetId="25" r:id="rId25"/>
    <s:sheet name="Fair Value Measurements of Fina" sheetId="26" r:id="rId26"/>
    <s:sheet name="Stock Based Compensation - Addi" sheetId="27" r:id="rId27"/>
    <s:sheet name="Summary of Restricted Stock Act" sheetId="28" r:id="rId28"/>
    <s:sheet name="Bank Borrowings - Additional In" sheetId="29" r:id="rId29"/>
    <s:sheet name="Foreign Currencies - Additional" sheetId="30" r:id="rId30"/>
    <s:sheet name="New Accounting Pronouncements -" sheetId="31" r:id="rId31"/>
    <s:sheet name="Subsequent Events - Additional " sheetId="32" r:id="rId32"/>
  </s:sheets>
  <s:definedNames/>
  <s:calcPr calcId="124519" calcMode="auto" fullCalcOnLoad="1"/>
</s:workbook>
</file>

<file path=xl/sharedStrings.xml><?xml version="1.0" encoding="utf-8"?>
<sst xmlns="http://schemas.openxmlformats.org/spreadsheetml/2006/main" uniqueCount="324">
  <si>
    <t>Document and Entity Information - shares</t>
  </si>
  <si>
    <t>3 Months Ended</t>
  </si>
  <si>
    <t>Mar. 31, 2016</t>
  </si>
  <si>
    <t>Apr. 22,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CRR</t>
  </si>
  <si>
    <t>Entity Registrant Name</t>
  </si>
  <si>
    <t>CARBO CERAMIC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Trade accounts and other receivables, net</t>
  </si>
  <si>
    <t>Inventories:</t>
  </si>
  <si>
    <t>Finished goods</t>
  </si>
  <si>
    <t>Raw materials and supplies</t>
  </si>
  <si>
    <t>Total inventories</t>
  </si>
  <si>
    <t>Prepaid expenses and other current assets</t>
  </si>
  <si>
    <t>Income tax receivable</t>
  </si>
  <si>
    <t>Deferred income taxes</t>
  </si>
  <si>
    <t>Total current assets</t>
  </si>
  <si>
    <t>Property, plant and equipment:</t>
  </si>
  <si>
    <t>Land and land improvements</t>
  </si>
  <si>
    <t>Land-use and mineral rights</t>
  </si>
  <si>
    <t>Buildings</t>
  </si>
  <si>
    <t>Machinery and equipment</t>
  </si>
  <si>
    <t>Construction in progress</t>
  </si>
  <si>
    <t>Total property, plant and equipment</t>
  </si>
  <si>
    <t>Less accumulated depreciation and amortization</t>
  </si>
  <si>
    <t>Net property, plant and equipment</t>
  </si>
  <si>
    <t>Goodwill</t>
  </si>
  <si>
    <t>Intangible and other assets, net</t>
  </si>
  <si>
    <t>Total assets</t>
  </si>
  <si>
    <t>Current liabilities:</t>
  </si>
  <si>
    <t>Bank borrowings</t>
  </si>
  <si>
    <t>Accounts payable</t>
  </si>
  <si>
    <t>Accrued payroll and benefits</t>
  </si>
  <si>
    <t>Accrued freight</t>
  </si>
  <si>
    <t>Accrued utilities</t>
  </si>
  <si>
    <t>Accrued income taxes</t>
  </si>
  <si>
    <t>Derivative instruments</t>
  </si>
  <si>
    <t>Other accrued expenses</t>
  </si>
  <si>
    <t>Total current liabilities</t>
  </si>
  <si>
    <t>Long-term portion of bank borrowings</t>
  </si>
  <si>
    <t>Shareholders' equity:</t>
  </si>
  <si>
    <t>Preferred stock, par value $0.01 per share, 5,000 shares authorized, none outstanding</t>
  </si>
  <si>
    <t xml:space="preserve"> </t>
  </si>
  <si>
    <t>Common stock, par value $0.01 per share, 80,000,000 shares authorized; 23,476,536 and 23,280,696 shares issued and outstanding at March 31, 2016 and December 31, 2015, respectively</t>
  </si>
  <si>
    <t>Additional paid-in capital</t>
  </si>
  <si>
    <t>Retained earnings</t>
  </si>
  <si>
    <t>Accumulated other comprehensive loss</t>
  </si>
  <si>
    <t>Total shareholders' equity</t>
  </si>
  <si>
    <t>Total liabilities and shareholders' equity</t>
  </si>
  <si>
    <t>CONSOLIDATED BALANCE SHEETS (Parenthetical) - $ / shares</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OPERATIONS - USD ($) $ in Thousands</t>
  </si>
  <si>
    <t>Mar. 31, 2015</t>
  </si>
  <si>
    <t>Revenues</t>
  </si>
  <si>
    <t>Cost of sales</t>
  </si>
  <si>
    <t>Gross loss</t>
  </si>
  <si>
    <t>Selling, general and administrative expenses</t>
  </si>
  <si>
    <t>Loss (gain) on disposal or impairment of assets</t>
  </si>
  <si>
    <t>Operating loss</t>
  </si>
  <si>
    <t>Other expense:</t>
  </si>
  <si>
    <t>Interest expense, net</t>
  </si>
  <si>
    <t>Foreign currency exchange gain (loss), net</t>
  </si>
  <si>
    <t>Other, net</t>
  </si>
  <si>
    <t>Nonoperating income (expense), total</t>
  </si>
  <si>
    <t>Loss before income taxes</t>
  </si>
  <si>
    <t>Income tax benefit</t>
  </si>
  <si>
    <t>Net loss</t>
  </si>
  <si>
    <t>Loss per share:</t>
  </si>
  <si>
    <t>Basic</t>
  </si>
  <si>
    <t>Diluted</t>
  </si>
  <si>
    <t>Other information:</t>
  </si>
  <si>
    <t>Dividends declared per common share (See Note 4)</t>
  </si>
  <si>
    <t>CONSOLIDATED STATEMENTS OF COMPREHENSIVE LOSS - USD ($) $ in Thousands</t>
  </si>
  <si>
    <t>Other comprehensive gain (loss):</t>
  </si>
  <si>
    <t>Foreign currency translation adjustment</t>
  </si>
  <si>
    <t>Other comprehensive gain (loss), net of tax</t>
  </si>
  <si>
    <t>Comprehensive loss</t>
  </si>
  <si>
    <t>CONSOLIDATED STATEMENTS OF CASH FLOWS - USD ($) $ in Thousands</t>
  </si>
  <si>
    <t>Operating activities</t>
  </si>
  <si>
    <t>Adjustments to reconcile net loss to net cash (used in) provided by operating activities:</t>
  </si>
  <si>
    <t>Depreciation and amortization</t>
  </si>
  <si>
    <t>Provision for doubtful accounts</t>
  </si>
  <si>
    <t>Lower of cost or market inventory adjustment</t>
  </si>
  <si>
    <t>Foreign currency transaction gain (loss), net</t>
  </si>
  <si>
    <t>Stock compensation expense</t>
  </si>
  <si>
    <t>Change in fair value of derivative instruments</t>
  </si>
  <si>
    <t>Changes in operating assets and liabilities:</t>
  </si>
  <si>
    <t>Trade accounts and other receivables</t>
  </si>
  <si>
    <t>Inventories</t>
  </si>
  <si>
    <t>Long-term other expenses</t>
  </si>
  <si>
    <t>Accrued expenses</t>
  </si>
  <si>
    <t>Income tax receivable, net</t>
  </si>
  <si>
    <t>Net cash (used in) provided by operating activities</t>
  </si>
  <si>
    <t>Investing activities</t>
  </si>
  <si>
    <t>Capital expenditures</t>
  </si>
  <si>
    <t>Net cash used in investing activities</t>
  </si>
  <si>
    <t>Financing activities</t>
  </si>
  <si>
    <t>Proceeds from bank borrowings</t>
  </si>
  <si>
    <t>Repayments on bank borrowings</t>
  </si>
  <si>
    <t>Dividends paid</t>
  </si>
  <si>
    <t>Purchase of common stock</t>
  </si>
  <si>
    <t>Net cash (used in) provided by financing activities</t>
  </si>
  <si>
    <t>Effect of exchange rate changes on cash</t>
  </si>
  <si>
    <t>Net (decrease) increase in cash and cash equivalents</t>
  </si>
  <si>
    <t>Cash and cash equivalents at beginning of period</t>
  </si>
  <si>
    <t>Cash and cash equivalents at end of period</t>
  </si>
  <si>
    <t>Supplemental cash flow information</t>
  </si>
  <si>
    <t>Interest paid</t>
  </si>
  <si>
    <t>Income taxes paid</t>
  </si>
  <si>
    <t>Basis of Presentation</t>
  </si>
  <si>
    <t>1. Basis of Presentation
The accompanying unaudited consolidated financial statements of
CARBO Ceramics Inc.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for complete financial statements. In the opinion of
management, all adjustments, consisting only of normal recurring
adjustments, considered necessary for a fair presentation have been
included. The results of the interim periods presented herein are
not necessarily indicative of the results to be expected for any
other interim period or the full year. The consolidated balance
sheet as of December 31, 2015 has been derived from the
audited financial statements at that date. These financial
statements should be read in conjunction with the audited
consolidated financial statements and notes thereto for the year
ended December 31, 2015 included in the annual report on Form
10-K of CARBO Ceramics Inc. for the year ended December 31,
2015.
The consolidated financial statements include the accounts of CARBO
Ceramics Inc. and its operating subsidiaries (the
“Company”). All significant intercompany transactions
have been eliminated.
In late 2014 and early 2015, a severe decline in oil and natural
gas prices led to a significant decline in oil and natural gas
industry drilling activities and capital spending. Beginning in
early 2015, the Company implemented a number of initiatives to
preserve cash and lower costs, including: (1) reducing
workforce across the organization, (2) lowering production
output levels in order to align with lower demand,
(3) limiting capital expenditures and (4) reducing
dividends. As a result of these measures, the Company temporarily
idled production and furloughed employees at alternating
manufacturing plants. The Company continues to depreciate these
assets. During 2016, the Company also implemented programs that
allow it to further reduce cash compensation. Further, the Company
recently idled the majority of the production activities at its New
Iberia, Louisiana plant and its Toomsboro, Georgia facility until
such time as market conditions warrant bringing them back
online.
Additionally, the construction projects relating to the second
production line at Millen, Georgia and the second phase of the
retrofit of an existing plant with the new KRYPTOSPHERE ®
Lower of Cost or Market Adjustments
During the three-month period ended March 31, 2015, the
Company reviewed the carrying values of all inventories and
concluded that certain inventories in China had been impacted by
changes in market conditions. Current market prices had fallen
below carrying costs for certain inventories. Consequently, during
the three-month period ended March 31, 2015, the Company
recognized a $4,372 loss in cost of sales, primarily to adjust
finished goods and raw materials carrying values to the lower
market prices on inventories inside China. The adjustments were
based on current market prices for these or similar products, as
determined by actual sales, bids, and/or quotes from third parties.
As of March 31, 2016, the Company reviewed the carrying values
of all inventories and concluded that no adjustments were warranted
for finished goods and raw materials intended for use in the
Company’s manufacturing process.
Manufacturing Production Levels Below Normal Capacity
As a result of the Company substantially reducing manufacturing
production levels, including by idling certain facilities, certain
production costs have been expensed instead of being capitalized
into inventory. The Company expenses fixed production overhead
amounts in excess of amounts that would have been allocated to each
unit of production at normal production levels. For the three
months ended March 31, 2016 and 2015, the Company expensed
$9,707 and $8,421, respectively, in production costs.
Long-lived and other noncurrent assets impairment
considerations
As noted, the Company temporarily idled production at various
manufacturing facilities throughout the quarter ended
March 31, 2016. The Company does not necessarily assess
temporarily idled assets for impairment unless events or
circumstances indicate that the carrying amounts of those assets
may not be recoverable. Short-term stoppages of production for less
than one year may significantly impact the long-term expected cash
flows of the idled facility. As of March 31, 2016, as a result
of changes in the planned usage of certain long-term bauxite raw
materials, the Company evaluated the carrying value of those
bauxite raw materials. Based upon this evaluation, during the three
months ended March 31, 2016, the Company recognized an
impairment charge of $1,065 on these bauxite raw material
inventories. As of March 31, 2016, the Company concluded that
there were no events or circumstances that would indicate that
carrying amounts of other long-lived and other noncurrent assets
might be further impaired. However, the Company continues to
monitor market conditions closely. Further deterioration of market
conditions could result in impairment charges being taken on these
and/or other long-lived and other noncurrent assets, including the
Company’s manufacturing plants, goodwill and intangible
assets. The Company will evaluate long-lived and other noncurrent
assets for impairment at such time that events or circumstances
indicate that carrying amounts might be impaired.</t>
  </si>
  <si>
    <t>Loss Per Share</t>
  </si>
  <si>
    <t>2. Loss Per Share
The following table sets forth the computation of basic and diluted
loss per share under the two-class method:
Three months ended
2016 2015
Numerator for basic and diluted loss per share:
Net loss $ (24,684 ) $ (28,602 )
Effect of reallocating undistributed earnings of participating
securities
—
—
Net loss available under the two-class method $ (24,684 ) $ (28,602 )
Denominator:
Denominator for basic loss per share—weighted-average
shares 23,062,560 22,974,880
Effect of dilutive potential common shares
—
—
Denominator for diluted loss per share—adjusted
weighted-average shares 23,062,560 22,974,880
Basic loss per share $ (1.07 ) $ (1.24 )
Diluted loss per share $ (1.07 ) $ (1.24 )</t>
  </si>
  <si>
    <t>Common Stock Repurchase Program</t>
  </si>
  <si>
    <t>3. Common Stock Repurchase
Program
On January 28, 2015, the Company’s Board of Directors
authorized the repurchase of up to two million shares of the
Company’s common stock. Shares are effectively retired at the
time of purchase. As of March 31, 2016, the Company had not
repurchased any shares under the plan.</t>
  </si>
  <si>
    <t>Natural Gas Derivative Instruments</t>
  </si>
  <si>
    <t>4. Natural Gas Derivative
Instruments
Natural gas is used to fire the kilns at the Company’s
domestic manufacturing plants. In an effort to mitigate potential
volatility in the cost of natural gas purchases and reduce exposure
to short-term spikes in the price of this commodity, from time to
time, the Company enters into contracts to purchase a portion of
the anticipated monthly natural gas requirements at specified
prices. Contracts are geographic by plant location. As a result of
the Company’s significantly reducing production levels and
not taking delivery of all of the contracted natural gas
quantities, the Company accounts for relevant contracts as
derivative instruments.
Derivative accounting requires the natural gas contracts to be
recognized as either assets or liabilities at fair value with an
offsetting entry in earnings. The Company uses the income approach
in determining the fair value of these derivative instruments. The
model used considers the difference, as of each balance sheet date,
between the contracted prices and the New York Mercantile Exchange
(“NYMEX”) forward strip price for each contracted
period. The estimated cash flows from these contracts are
discounted using a discount rate of 5.5%, which reflects the nature
of the contracts as well as the timing and risk of estimated cash
flows associated with the contracts. The discount rate had an
immaterial impact on the fair value of the contracts for the three
months ended March 31, 2016. The last of these natural gas
contract will expire in December 2018. As a result, during the
three months ended March 31, 2016, the Company recognized a
loss on derivative instruments of $227 in cost of sales. The
cumulative present value of the losses on these natural gas
derivative contracts as of March 31, 2016 are presented as
current and long-term liabilities, as applicable, in the
Consolidated Balance Sheet.
At March 31, 2016, the Company had contracted for delivery a
total of 7,020,000 MMBtu of natural gas at an average price of
$4.46 per MMBtu through December 31, 2018. Contracts covering
5,850,000 MMBtu are subject to accounting as derivative
instruments. Future decreases in the NYMEX forward strip prices
will result in additional derivative losses while future increases
in the NYMEX forward strip prices will result in derivative gains.
Future gains or losses will approximate the change in NYMEX natural
gas prices relative to the total quantity of natural gas under
contracts now subject to accounting as derivatives. The historical
average NYMEX natural gas contract settlement prices for the three
months ended March 31, 2016 and 2015 were $2.09 per MMBtu and
$2.98 per MMBtu, respectively.</t>
  </si>
  <si>
    <t>Fair Value Measurements</t>
  </si>
  <si>
    <t>5. Fair Value Measurements
The Company’s derivative instruments are measured at fair
value on a recurring basis. U.S. GAAP establishes a fair value
hierarchy that has three levels based on the reliability of the
inputs used to determine the fair value. These levels include:
(1) Level 1, defined as inputs such as unadjusted quoted
prices in active markets for identical assets or liabilities;
(2) Level 2, defined as inputs other than quoted prices
in active markets that are either directly or indirectly
observable; and (3) Level 3, defined as unobservable
inputs for use when little or no market data exists, therefore
requiring an entity to develop its own assumptions.
The Company’s natural gas derivative instruments are included
within Level 2 of the fair value hierarchy (see Note 4 herein for
additional information on the derivative instruments). The
following table sets forth by level within the fair value hierarchy
the Company’s assets and liabilities that were accounted for
at fair value:
Fair value as of
March 31, 2016
Level 1 Level 2 Level 3 Total
Assets $
— $
— $
— $
—
Liabilities:
Derivative instruments
— (10,371 )
— (10,371 )
Total fair value $
— $ (10,371 ) $
— $ (10,371 )
Fair value as of
December 31, 2015
Level 1 Level 2 Level 3 Total
Assets $
— $
— $
— $
—
Liabilities:
Derivative instruments
— (11,155 )
— (11,155 )
Total fair value $
— $ (11,155 ) $
— $ (11,155 )
At March 31, 2016, the fair value of the Company’s bank
borrowings approximated the carrying value.</t>
  </si>
  <si>
    <t>Stock Based Compensation</t>
  </si>
  <si>
    <t>6. Stock Based Compensation
The 2014 CARBO Ceramics Inc. Omnibus Incentive Plan (the
“2014 Omnibus Incentive Plan”) provides for the
granting of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As of March 31, 2016, 318,506 shares were available
for issuance under the 2014 Omnibus Incentive Plan. Although the
2009 CARBO Ceramics Inc. Omnibus Incentive Plan (the “2009
Omnibus Incentive Plan”) has expired, certain nonvested
restricted shares granted under that plan remain outstanding in
accordance with its terms. Additionally, certain units of phantom
stock remain outstanding under the 2009 Omnibus Incentive Plan, as
described below.
A summary of restricted stock activity and related information for
the three months ended March 31, 2016 is presented below:
Shares Weighted- Grant-Date
Nonvested at January 1, 2016 266,152 $ 51.39
Granted 234,412 $ 17.27
Vested (99,855 ) $ 59.44
Forfeited (11,541 ) $ 32.71
Nonvested at March 31, 2016 389,168 $ 29.32
As of March 31, 2016, there was $9,968 of total unrecognized
compensation cost related to restricted shares granted under both
the expired 2009 Omnibus Incentive Plan and the 2014 Omnibus
Incentive Plan. That cost is expected to be recognized over a
weighted-average period of 2.4 years. The total fair value of
shares vested during the three months ended March 31, 2016 was
$5,935.
The Company made market-based cash awards to certain executives of
the Company pursuant to the 2014 Omnibus Incentive Plan. As of
March 31, 2016, the total target award outstanding was $2,077.
The payout of awards can range from 0% to 200% based on the
Company’s Relative Total Shareholder Return calculated over a
three year period beginning January 1 of the year each grant
was made.
The Company also made phantom stock awards to key international
employees pursuant to the expired 2009 Omnibus Incentive Plan prior
to its expiration and pursuant to the 2014 Omnibus Incentive Plan.
The units subject to a phantom stock award vest and cease to be
forfeitable in equal annual installments over a three-year period.
Participants awarded units of phantom stock are entitled to a lump
sum cash payment equal to the fair market value of a share of
Common Stock on the vesting date. In no event will Common Stock of
the Company be issued with regard to outstanding phantom stock
awards. As of March 31, 2016, there were 18,180 units of
phantom stock granted under the expired 2009 Omnibus Incentive
Plan, of which 13,737 have vested and 3,954 have been forfeited. As
of March 31, 2016, there were 11,115 units of phantom stock
granted under the 2014 Omnibus Incentive Plan, of which 1,302 have
vested and 2,292 have been forfeited. As of March 31, 2016,
nonvested units of phantom stock under the 2009 Omnibus Incentive
Plan and the 2014 Omnibus Incentive Plan had a total value of $114,
a portion of which is accrued as a liability within Accrued Payroll
and Benefits.</t>
  </si>
  <si>
    <t>Bank Borrowings</t>
  </si>
  <si>
    <t xml:space="preserve">7. Bank Borrowings
The Company maintains a credit agreement, which until April 2016
included a revolving line of credit, with a bank lender. As of
January 31, 2016, February 29, 2016 and
March 31, 2016, the Company failed to comply with the asset
coverage ratio covenant in such credit agreement. In connection
with entering into Agreement and Amendment No. 7 to the Credit
Agreement referred to below (the “Amended Credit
Agreement”), the bank lender waived non-compliance with the
asset coverage ratio for the months of January, February and March
2016.
As of March 31, 2016, the Company’s outstanding debt
under its prior revolving line of credit was $65,000, of which
$12,349 was classified as current and $52,651 was classified as
long-term. As of March 31, 2016, the weighted average interest
rate was 4.719% based on LIBOR-based rate borrowings. The Company
had $9,355 and $8,875 in standby letters of credit issued as of
March 31, 2016 and December 31, 2015, respectively,
primarily as collateral relating to our natural gas commitments. As
of December 31, 2015, the Company’s outstanding debt
under the credit agreement was $88,000, of which $33,000 was
classified as current and $55,000 was classified as long-term. As
of December 31, 2015, the weighted average interest rate was
4.664% based on LIBOR-based rate borrowings. Interest cost for the
three months ended March 31, 2016 and 2015 was $980 and $306,
respectively, of which $80 and $165 was capitalized into the cost
of property, plant and equipment in the three months ended
March 31, 2016 and 2015, respectively.
In April 2016, the Company restructured its revolving credit
agreement by entering into the Amended Credit Agreement, as it is
reasonably likely the Company would have been unable to comply with
certain financial covenants under the prior credit agreement. The
Amended Credit Agreement consists of a $65,000 fully drawn term
loan, which replaced the previous $90,000 revolving line of credit,
and up to $15,000 in standby letters of credit (approximately
$9,000 of which has been drawn). The Company’s obligations
under the Amended Credit Agreement are secured by a pledge of
substantially all of the Company’s domestic assets and
guaranteed by its two domestic operating subsidiaries. Such
obligations bear interest at a floating rate of LIBOR plus 7.00%.
Under the Amended Credit Agreement, all of the cash of the Company,
including any of the subsidiary guarantors that is held in U.S.
banks must be deposited into accounts at the administrative agent
and therefore will be subject to set-off in the event, and to the
extent, CARBO Ceramics Inc. or any of the subsidiary guarantors is
unable to satisfy its obligations under the Amended Credit
Agreement. The Amended Credit Agreement requires minimum quarterly
repayments of principal of $3,033 during each of the three
remaining quarters in 2016, and $3,250 per quarter thereafter until
its maturity on December 31, 2018. The Amended Credit
Agreement eliminates the financial covenants contained in the prior
credit agreement, but instead requires the Company to maintain
minimum cash amounts held with the administrative agent at the end
of each calendar month commencing August 2016 as follows: $40,000
from August 2016 until March 2017; $30,000 from
April 2017 until December 2017; and $25,000 thereafter.
The Company is required to use proceeds from the sale of certain
assets to repay principal amounts outstanding under the Amended
Credit Agreement.
As of April 28, 2016, the Company’s outstanding debt
under the Amended Credit Agreement was $65,000. </t>
  </si>
  <si>
    <t>Foreign Currencies</t>
  </si>
  <si>
    <t>8. Foreign Currencies
As of March 31, 2016, the Company’s net investment that
is subject to foreign currency fluctuations totaled $16,649, and
the Company has recorded a cumulative foreign currency translation
loss of $36,259, all related to Russia. This cumulative translation
loss is included in and is the only component of accumulated other
comprehensive loss within shareholders’ equity. No income tax
benefits have been recorded on these losses as a result of the
uncertainty about recoverability of the related deferred income tax
benefits.</t>
  </si>
  <si>
    <t>New Accounting Pronouncements</t>
  </si>
  <si>
    <t>9. New Accounting
Pronouncements
In March 2016, the FASB issued ASU No. 2016-09,
“ Compensation – Stock Compensation (Topic
718)
In February 2016, the FASB issued ASU No. 2016-02,
“ Leases (Topic 842)
In November 2015, the FASB issued ASU No. 2015-17,
“ Income Taxes (Topic 740) – Balance Sheet
Classification of Deferred Taxes
In August 2015, the FASB issued ASU No. 2015-14,
“ Revenue from Contracts with Customers (Topic 606) –
Deferral of the Effective Date Revenue from
Contracts with Customers (Topic 606)
In July 2015, the FASB issued ASU No. 2015-11,
“Inventory (Topic 330),”
In April 2015, the FASB issued ASU No. 2015-03,
“Interest – Imputation of Interest (Subtopic
835-30),” “Presentation and Subsequent Measurement
of Debt Issuance Costs Associated with Line-of-Credit Arrangements
– Amendments to SEC Paragraphs Pursuant to Staff Announcement
at June 18, 2015 EITF Meeting (SEC Update),”
In January 2015, the FASB issued ASU No. 2015-01,
“ Income Statement – Extraordinary and Unusual Items
(Subtopic 225-20): Simplifying Income Statement Presentation by
Eliminating the Concept of Extraordinary Items
In June 2014, the FASB issued ASU No. 2014-12,
“ Compensation – Stock Compensation (Topic 718):
Accounting for Share-Based Payments When the Terms of an Award
Provide That a Performance Target Could Be Achieved after the
Requisite Service Period (a consensus of the FASB Emerging Issues
Task Force)</t>
  </si>
  <si>
    <t>Legal Proceedings</t>
  </si>
  <si>
    <t>10. Legal Proceedings
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Subsequent Events</t>
  </si>
  <si>
    <t>11. Subsequent Events
In April 2016, the Company received an income tax refund of $37,397
related to the carryback of its 2015 net operating loss to its 2013
and 2014 income tax returns.
In April 2016, the Company restructured its revolving credit
agreement by entering into the Amended Credit Agreement, as it is
reasonably likely the Company would have been unable to comply with
certain financial covenants under the prior credit agreement. The
Amended Credit Agreement consists of a $65,000 fully drawn term
loan, which replaced the previous $90,000 revolving line of credit,
and up to $15,000 in standby letters of credit (approximately
$9,000 of which has been drawn). The Company’s obligations
under the Amended Credit Agreement are secured by a pledge of
substantially all of the Company’s domestic assets and
guaranteed by its two domestic operating subsidiaries. Such
obligations bear interest at a floating rate of LIBOR plus 7.00%.
Under the Amended Credit Agreement, all of the cash of the Company,
including any of the subsidiary guarantors that is held in U.S.
banks must be deposited into accounts at the administrative agent
and therefore will be subject to set-off in the event, and to the
extent, CARBO Ceramics Inc. or any of the subsidiary guarantors is
unable to satisfy their obligations under the Amended Credit
Agreement. The Amended Credit Agreement requires minimum quarterly
repayments of principal of $3,033 during each of the three
remaining quarters in 2016, and $3,250 per quarter thereafter until
its maturity on December 31, 2018. The Amended Credit
Agreement eliminates the financial covenants contained in the prior
credit agreement, but instead requires the Company to maintain
minimum cash amounts held with the administrative agent at the end
of each calendar month commencing August 2016 as follows: $40,000
from August 2016 until March 2017; $30,000 from
April 2017 until December 2017; and $25,000 thereafter.
In connection with the Amended Credit Agreement, the lender waived
non-compliance with the asset coverage ratio for the months of
January, February, and March 2016. The Company is required to use
proceeds from the sale of certain assets to repay principal amounts
outstanding under the Amended Credit Agreement.</t>
  </si>
  <si>
    <t>Basis of Presentation (Policies)</t>
  </si>
  <si>
    <t>Lower of Cost or Market Adjustments</t>
  </si>
  <si>
    <t>Lower of Cost or Market Adjustments
During the three-month period ended March 31, 2015, the
Company reviewed the carrying values of all inventories and
concluded that certain inventories in China had been impacted by
changes in market conditions. Current market prices had fallen
below carrying costs for certain inventories. Consequently, during
the three-month period ended March 31, 2015, the Company
recognized a $4,372 loss in cost of sales, primarily to adjust
finished goods and raw materials carrying values to the lower
market prices on inventories inside China. The adjustments were
based on current market prices for these or similar products, as
determined by actual sales, bids, and/or quotes from third parties.
As of March 31, 2016, the Company reviewed the carrying values
of all inventories and concluded that no adjustments were warranted
for finished goods and raw materials intended for use in the
Company’s manufacturing process.</t>
  </si>
  <si>
    <t>Manufacturing Production Levels Below Normal Capacity</t>
  </si>
  <si>
    <t>Manufacturing Production Levels Below Normal Capacity
As a result of the Company substantially reducing manufacturing
production levels, including by idling certain facilities, certain
production costs have been expensed instead of being capitalized
into inventory. The Company expenses fixed production overhead
amounts in excess of amounts that would have been allocated to each
unit of production at normal production levels. For the three
months ended March 31, 2016 and 2015, the Company expensed
$9,707 and $8,421, respectively, in production costs.</t>
  </si>
  <si>
    <t>Long-lived and other noncurrent assets impairment considerations</t>
  </si>
  <si>
    <t>Long-lived and other noncurrent assets impairment
considerations
As noted, the Company temporarily idled production at various
manufacturing facilities throughout the quarter ended
March 31, 2016. The Company does not necessarily assess
temporarily idled assets for impairment unless events or
circumstances indicate that the carrying amounts of those assets
may not be recoverable. Short-term stoppages of production for less
than one year may significantly impact the long-term expected cash
flows of the idled facility. As of March 31, 2016, as a result
of changes in the planned usage of certain long-term bauxite raw
materials, the Company evaluated the carrying value of those
bauxite raw materials. Based upon this evaluation, during the three
months ended March 31, 2016, the Company recognized an
impairment charge of $1,065 on these bauxite raw material
inventories. As of March 31, 2016, the Company concluded that
there were no events or circumstances that would indicate that
carrying amounts of other long-lived and other noncurrent assets
might be further impaired. However, the Company continues to
monitor market conditions closely. Further deterioration of market
conditions could result in impairment charges being taken on these
and/or other long-lived and other noncurrent assets, including the
Company’s manufacturing plants, goodwill and intangible
assets. The Company will evaluate long-lived and other noncurrent
assets for impairment at such time that events or circumstances
indicate that carrying amounts might be impaired.</t>
  </si>
  <si>
    <t>Loss Per Share (Tables)</t>
  </si>
  <si>
    <t>Computation of Basic and Diluted Loss per Share under Two-Class Method</t>
  </si>
  <si>
    <t>The following table sets forth the computation of basic and diluted
loss per share under the two-class method:
Three months ended
2016 2015
Numerator for basic and diluted loss per share:
Net loss $ (24,684 ) $ (28,602 )
Effect of reallocating undistributed earnings of participating
securities
—
—
Net loss available under the two-class method $ (24,684 ) $ (28,602 )
Denominator:
Denominator for basic loss per share—weighted-average
shares 23,062,560 22,974,880
Effect of dilutive potential common shares
—
—
Denominator for diluted loss per share—adjusted
weighted-average shares 23,062,560 22,974,880
Basic loss per share $ (1.07 ) $ (1.24 )
Diluted loss per share $ (1.07 ) $ (1.24 )</t>
  </si>
  <si>
    <t>Fair Value Measurements (Tables)</t>
  </si>
  <si>
    <t>Fair Value Measurements of Financial Assets and Liabilities on Recurring and Non Recurring Basis</t>
  </si>
  <si>
    <t>The following table sets forth by level within the fair value
hierarchy the Company’s assets and liabilities that were
accounted for at fair value:
Fair value as of
March 31, 2016
Level 1 Level 2 Level 3 Total
Assets $
— $
— $
— $
—
Liabilities:
Derivative instruments
— (10,371 )
— (10,371 )
Total fair value $
— $ (10,371 ) $
— $ (10,371 )
Fair value as of
December 31, 2015
Level 1 Level 2 Level 3 Total
Assets $
— $
— $
— $
—
Liabilities:
Derivative instruments
— (11,155 )
— (11,155 )
Total fair value $
— $ (11,155 ) $
— $ (11,155 )</t>
  </si>
  <si>
    <t>Stock Based Compensation (Tables)</t>
  </si>
  <si>
    <t>Summary of Restricted Stock Activity and Related Information</t>
  </si>
  <si>
    <t>A summary of restricted stock activity and related information for
the three months ended March 31, 2016 is presented below:
Shares Weighted- Grant-Date
Nonvested at January 1, 2016 266,152 $ 51.39
Granted 234,412 $ 17.27
Vested (99,855 ) $ 59.44
Forfeited (11,541 ) $ 32.71
Nonvested at March 31, 2016 389,168 $ 29.32</t>
  </si>
  <si>
    <t>Basis of Presentation - Additional Information (Detail) $ in Thousands</t>
  </si>
  <si>
    <t>Mar. 31, 2016USD ($)Project</t>
  </si>
  <si>
    <t>Mar. 31, 2015USD ($)</t>
  </si>
  <si>
    <t>Significant Accounting Policies [Line Items]</t>
  </si>
  <si>
    <t>Number of projects suspended | Project</t>
  </si>
  <si>
    <t>Percentage of suspended assets relating to two projects</t>
  </si>
  <si>
    <t>90.00%</t>
  </si>
  <si>
    <t>Projects completed percentage</t>
  </si>
  <si>
    <t>Lower of Cost or Market Inventory Adjustments</t>
  </si>
  <si>
    <t>Production cost</t>
  </si>
  <si>
    <t>Bauxite raw materials</t>
  </si>
  <si>
    <t>Impairment of long-term portion of the bauxite raw material</t>
  </si>
  <si>
    <t>Computation of Basic and Diluted Loss per Share under Two-Class Method (Detail) - USD ($) $ / shares in Units, $ in Thousands</t>
  </si>
  <si>
    <t>Numerator for basic and diluted loss per share:</t>
  </si>
  <si>
    <t>Effect of reallocating undistributed earnings of participating securities</t>
  </si>
  <si>
    <t>Net loss available under the two-class method</t>
  </si>
  <si>
    <t>Denominator:</t>
  </si>
  <si>
    <t>Denominator for basic loss per share-weighted-average shares</t>
  </si>
  <si>
    <t>Effect of dilutive potential common shares</t>
  </si>
  <si>
    <t>Denominator for diluted loss per share-adjusted weighted-average shares</t>
  </si>
  <si>
    <t>Basic loss per share</t>
  </si>
  <si>
    <t>Diluted loss per share</t>
  </si>
  <si>
    <t>Common Stock Repurchase Program - Additional Information (Detail) - shares</t>
  </si>
  <si>
    <t>Jan. 28, 2015</t>
  </si>
  <si>
    <t>Equity, Class of Treasury Stock [Line Items]</t>
  </si>
  <si>
    <t>Shares repurchased</t>
  </si>
  <si>
    <t>Maximum</t>
  </si>
  <si>
    <t>Board of Directors authorized the repurchase of common stock</t>
  </si>
  <si>
    <t>Natural Gas Derivative Instruments - Additional Information (Detail) $ in Thousands</t>
  </si>
  <si>
    <t>Mar. 31, 2016USD ($)MMBTU$ / MMBTU</t>
  </si>
  <si>
    <t>Mar. 31, 2015$ / MMBTU</t>
  </si>
  <si>
    <t>Natural gas derivative contract</t>
  </si>
  <si>
    <t>Derivative [Line Items]</t>
  </si>
  <si>
    <t>Estimated cash flows, discount rate</t>
  </si>
  <si>
    <t>5.50%</t>
  </si>
  <si>
    <t>Last derivative contract expiration month and year</t>
  </si>
  <si>
    <t>2018-12</t>
  </si>
  <si>
    <t>Contracts volume, derivative instruments | MMBTU</t>
  </si>
  <si>
    <t>Average price | $ / MMBTU</t>
  </si>
  <si>
    <t>Natural gas derivative contract | 2015 through December 31, 2018</t>
  </si>
  <si>
    <t>Cost of Sales</t>
  </si>
  <si>
    <t>Loss on derivative instruments | $</t>
  </si>
  <si>
    <t>Fair Value Measurements of Financial Assets and Liabilities on Recurring and Non Recurring Basis (Detail) - USD ($) $ in Thousands</t>
  </si>
  <si>
    <t>Fair Value, Balance Sheet Grouping, Financial Statement Captions [Line Items]</t>
  </si>
  <si>
    <t>Assets</t>
  </si>
  <si>
    <t>Liabilities:</t>
  </si>
  <si>
    <t>Total fair value</t>
  </si>
  <si>
    <t>Fair Value, Inputs, Level 1</t>
  </si>
  <si>
    <t>Fair Value, Inputs, Level 2</t>
  </si>
  <si>
    <t>Fair Value, Inputs, Level 3</t>
  </si>
  <si>
    <t>Stock Based Compensation - Additional Information (Detail) $ in Thousands</t>
  </si>
  <si>
    <t>Mar. 31, 2016USD ($)shares</t>
  </si>
  <si>
    <t>Omnibus Incentive Plan</t>
  </si>
  <si>
    <t>Share-based Compensation Arrangement by Share-based Payment Award [Line Items]</t>
  </si>
  <si>
    <t>Shares available for issuance under the plan</t>
  </si>
  <si>
    <t>Omnibus Incentive Plan | Restricted Stock</t>
  </si>
  <si>
    <t>Unrecognized compensation expense, net | $</t>
  </si>
  <si>
    <t>Unrecognized compensation expense, net, weighted average period</t>
  </si>
  <si>
    <t>2 years 4 months 24 days</t>
  </si>
  <si>
    <t>Total fair value of restricted stock vested | $</t>
  </si>
  <si>
    <t>Omnibus Incentive Plan | Phantom Share Units (PSUs)</t>
  </si>
  <si>
    <t>Vesting period</t>
  </si>
  <si>
    <t>3 years</t>
  </si>
  <si>
    <t>Total fair value of units outstanding | $</t>
  </si>
  <si>
    <t>2014 Omnibus Incentive Plan | Executive Officer</t>
  </si>
  <si>
    <t>Cash awards | $</t>
  </si>
  <si>
    <t>2014 Omnibus Incentive Plan | Executive Officer | Beginning January 1, 2015 through December 31, 2017</t>
  </si>
  <si>
    <t>Vesting percentage</t>
  </si>
  <si>
    <t>200.00%</t>
  </si>
  <si>
    <t>2014 Omnibus Incentive Plan | Executive Officer | Beginning January 1, 2015 through December 31, 2017 | Minimum</t>
  </si>
  <si>
    <t>0.00%</t>
  </si>
  <si>
    <t>2014 Omnibus Incentive Plan | Phantom Share Units (PSUs)</t>
  </si>
  <si>
    <t>Units granted</t>
  </si>
  <si>
    <t>Units vested</t>
  </si>
  <si>
    <t>Units forfeited</t>
  </si>
  <si>
    <t>2009 Omnibus Incentive Plan | Phantom Share Units (PSUs)</t>
  </si>
  <si>
    <t>Summary of Restricted Stock Activity and Related Information (Detail) - Restricted Stock Units (RSUs)</t>
  </si>
  <si>
    <t>Mar. 31, 2016$ / sharesshares</t>
  </si>
  <si>
    <t>Shares</t>
  </si>
  <si>
    <t>Beginning Balance | shares</t>
  </si>
  <si>
    <t>Granted | shares</t>
  </si>
  <si>
    <t>Vested | shares</t>
  </si>
  <si>
    <t>Forfeited | shares</t>
  </si>
  <si>
    <t>Ending Balance | shares</t>
  </si>
  <si>
    <t>Weighted-Average Grant-Date Fair Value Per Share</t>
  </si>
  <si>
    <t>Beginning Balance | $ / shares</t>
  </si>
  <si>
    <t>Granted | $ / shares</t>
  </si>
  <si>
    <t>Vested | $ / shares</t>
  </si>
  <si>
    <t>Forfeited | $ / shares</t>
  </si>
  <si>
    <t>Ending Balance | $ / shares</t>
  </si>
  <si>
    <t>Bank Borrowings - Additional Information (Detail)</t>
  </si>
  <si>
    <t>1 Months Ended</t>
  </si>
  <si>
    <t>Apr. 28, 2016USD ($)Subsidiary</t>
  </si>
  <si>
    <t>Mar. 31, 2016USD ($)</t>
  </si>
  <si>
    <t>Dec. 31, 2015USD ($)</t>
  </si>
  <si>
    <t>Line of Credit Facility [Line Items]</t>
  </si>
  <si>
    <t>Line of credit facility, current</t>
  </si>
  <si>
    <t>Line of credit facility, long term</t>
  </si>
  <si>
    <t>Interest cost</t>
  </si>
  <si>
    <t>Amended Loan Agreement | Subsequent Event</t>
  </si>
  <si>
    <t>Long-term debt</t>
  </si>
  <si>
    <t>Revolving Line of credit, replaced amount</t>
  </si>
  <si>
    <t>Standby letters of credit</t>
  </si>
  <si>
    <t>Standby letters of credit, drawn amount</t>
  </si>
  <si>
    <t>Minimum quarterly repayments, thereafter</t>
  </si>
  <si>
    <t>Number of operating subsidiaries | Subsidiary</t>
  </si>
  <si>
    <t>Amended Loan Agreement | Subsequent Event | August 2016 until March 2017</t>
  </si>
  <si>
    <t>Required minimum cash balance to maintain</t>
  </si>
  <si>
    <t>Amended Loan Agreement | Subsequent Event | April 2017 until December 2017</t>
  </si>
  <si>
    <t>Amended Loan Agreement | Subsequent Event | Thereafter</t>
  </si>
  <si>
    <t>Amended Loan Agreement | Subsequent Event | Quarter Two, 2016</t>
  </si>
  <si>
    <t>Minimum quarterly repayments, remainder</t>
  </si>
  <si>
    <t>Amended Loan Agreement | Subsequent Event | Quarter Three, 2016</t>
  </si>
  <si>
    <t>Amended Loan Agreement | Subsequent Event | Quarter Four, 2016</t>
  </si>
  <si>
    <t>Property, Plant and Equipment</t>
  </si>
  <si>
    <t>Interest cost capitalized</t>
  </si>
  <si>
    <t>Standby Letters of Credit</t>
  </si>
  <si>
    <t>Line of credit, maximum borrowing capacity</t>
  </si>
  <si>
    <t>Old Revolving Credit Facility</t>
  </si>
  <si>
    <t>Line of credit facility, amount outstanding</t>
  </si>
  <si>
    <t>Line of credit, weighted average interest rate</t>
  </si>
  <si>
    <t>4.719%</t>
  </si>
  <si>
    <t>4.664%</t>
  </si>
  <si>
    <t>Revolving Credit Facility | Amended Loan Agreement | Subsequent Event</t>
  </si>
  <si>
    <t>Revolving credit facility, maturity date</t>
  </si>
  <si>
    <t>Dec. 31,
		2018</t>
  </si>
  <si>
    <t>Revolving Credit Facility | Amended Loan Agreement | Subsequent Event | London Interbank Offered Rate (LIBOR)</t>
  </si>
  <si>
    <t>Revolving Credit Facility, percentage points added to the reference rate</t>
  </si>
  <si>
    <t>7.00%</t>
  </si>
  <si>
    <t>Foreign Currencies - Additional Information (Detail) - USD ($) $ in Thousands</t>
  </si>
  <si>
    <t>Schedule of Foreign Currency Balance [Line Items]</t>
  </si>
  <si>
    <t>Investment subject to foreign currency fluctuations</t>
  </si>
  <si>
    <t>Cumulative foreign currency translation loss, net of deferred income tax benefit</t>
  </si>
  <si>
    <t>New Accounting Pronouncements - Additional Information (Detail) - Accounting Standards Update 2016-09 $ / shares in Units, $ in Thousands</t>
  </si>
  <si>
    <t>Mar. 31, 2016USD ($)$ / shares</t>
  </si>
  <si>
    <t>Item Effected [Line Items]</t>
  </si>
  <si>
    <t>Cumulative effect reduction to retained earnings</t>
  </si>
  <si>
    <t>Tax deficiencies</t>
  </si>
  <si>
    <t>Tax deficiencies, per share | $ / shares</t>
  </si>
  <si>
    <t>Subsequent Events - Additional Information (Detail) - Subsequent Event</t>
  </si>
  <si>
    <t>Subsequent Event [Line Items]</t>
  </si>
  <si>
    <t>Income tax refund received</t>
  </si>
  <si>
    <t>Amended Loan Agreement</t>
  </si>
  <si>
    <t>Amended Loan Agreement | August 2016 until March 2017</t>
  </si>
  <si>
    <t>Amended Loan Agreement | April 2017 until December 2017</t>
  </si>
  <si>
    <t>Amended Loan Agreement | Thereafter</t>
  </si>
  <si>
    <t>Amended Loan Agreement | Quarter Two, 2016</t>
  </si>
  <si>
    <t>Amended Loan Agreement | Quarter Three, 2016</t>
  </si>
  <si>
    <t>Amended Loan Agreement | Quarter Four, 2016</t>
  </si>
  <si>
    <t>Amended Loan Agreement | Revolving Credit Facility</t>
  </si>
  <si>
    <t>Amended Loan Agreement | Revolving Credit Facility | London Interbank Offered Rate (LIBO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009672</v>
      </c>
    </row>
    <row spans="1:3" r="12">
      <c s="4" r="A12" t="s">
        <v>19</v>
      </c>
      <c s="4" r="B12" t="s">
        <v>20</v>
      </c>
    </row>
    <row spans="1:3" r="13">
      <c s="4" r="A13" t="s">
        <v>21</v>
      </c>
      <c s="4" r="B13" t="s">
        <v>22</v>
      </c>
    </row>
    <row spans="1:3" r="14">
      <c s="4" r="A14" t="s">
        <v>23</v>
      </c>
      <c s="6" r="C14" t="n">
        <v>23463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41</v>
      </c>
      <c s="2" r="B1" t="s">
        <v>1</v>
      </c>
    </row>
    <row spans="1:2" r="2">
      <c s="2" r="B2" t="s">
        <v>2</v>
      </c>
    </row>
    <row spans="1:2" r="3">
      <c s="4" r="A3" t="s">
        <v>141</v>
      </c>
      <c s="4" r="B3"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143</v>
      </c>
      <c s="2" r="B1" t="s">
        <v>1</v>
      </c>
    </row>
    <row spans="1:2" r="2">
      <c s="2" r="B2" t="s">
        <v>2</v>
      </c>
    </row>
    <row spans="1:2" r="3">
      <c s="4" r="A3" t="s">
        <v>143</v>
      </c>
      <c s="4" r="B3"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45</v>
      </c>
      <c s="2" r="B1" t="s">
        <v>1</v>
      </c>
    </row>
    <row spans="1:2" r="2">
      <c s="2" r="B2" t="s">
        <v>2</v>
      </c>
    </row>
    <row spans="1:2" r="3">
      <c s="4" r="A3" t="s">
        <v>145</v>
      </c>
      <c s="4" r="B3"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s="1" r="A1" t="s">
        <v>147</v>
      </c>
      <c s="2" r="B1" t="s">
        <v>1</v>
      </c>
    </row>
    <row spans="1:2" r="2">
      <c s="2" r="B2" t="s">
        <v>2</v>
      </c>
    </row>
    <row spans="1:2" r="3">
      <c s="4" r="A3" t="s">
        <v>147</v>
      </c>
      <c s="4" r="B3"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49</v>
      </c>
      <c s="2" r="B1" t="s">
        <v>1</v>
      </c>
    </row>
    <row spans="1:2" r="2">
      <c s="2" r="B2" t="s">
        <v>2</v>
      </c>
    </row>
    <row spans="1:2" r="3">
      <c s="4" r="A3" t="s">
        <v>149</v>
      </c>
      <c s="4" r="B3"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51</v>
      </c>
      <c s="2" r="B1" t="s">
        <v>1</v>
      </c>
    </row>
    <row spans="1:2" r="2">
      <c s="2" r="B2" t="s">
        <v>2</v>
      </c>
    </row>
    <row spans="1:2" r="3">
      <c s="4" r="A3" t="s">
        <v>151</v>
      </c>
      <c s="4" r="B3"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53</v>
      </c>
      <c s="2" r="B1" t="s">
        <v>1</v>
      </c>
    </row>
    <row spans="1:2" r="2">
      <c s="2" r="B2" t="s">
        <v>2</v>
      </c>
    </row>
    <row spans="1:2" r="3">
      <c s="4" r="A3" t="s">
        <v>153</v>
      </c>
      <c s="4" r="B3"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55</v>
      </c>
      <c s="2" r="B1" t="s">
        <v>1</v>
      </c>
    </row>
    <row spans="1:2" r="2">
      <c s="2" r="B2" t="s">
        <v>2</v>
      </c>
    </row>
    <row spans="1:2" r="3">
      <c s="4" r="A3" t="s">
        <v>155</v>
      </c>
      <c s="4" r="B3"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157</v>
      </c>
      <c s="2" r="B1" t="s">
        <v>1</v>
      </c>
    </row>
    <row spans="1:2" r="2">
      <c s="2" r="B2" t="s">
        <v>2</v>
      </c>
    </row>
    <row spans="1:2" r="3">
      <c s="4" r="A3" t="s">
        <v>158</v>
      </c>
      <c s="4" r="B3" t="s">
        <v>159</v>
      </c>
    </row>
    <row spans="1:2" r="4">
      <c s="4" r="A4" t="s">
        <v>160</v>
      </c>
      <c s="4" r="B4" t="s">
        <v>161</v>
      </c>
    </row>
    <row spans="1:2" r="5">
      <c s="4" r="A5" t="s">
        <v>162</v>
      </c>
      <c s="4" r="B5"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spans="1:2" r="1">
      <c s="1" r="A1" t="s">
        <v>164</v>
      </c>
      <c s="2" r="B1" t="s">
        <v>1</v>
      </c>
    </row>
    <row spans="1:2" r="2">
      <c s="2" r="B2" t="s">
        <v>2</v>
      </c>
    </row>
    <row spans="1:2" r="3">
      <c s="4" r="A3" t="s">
        <v>165</v>
      </c>
      <c s="4" r="B3"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1462</v>
      </c>
      <c s="7" r="C3" t="n">
        <v>78866</v>
      </c>
    </row>
    <row spans="1:3" r="4">
      <c s="4" r="A4" t="s">
        <v>28</v>
      </c>
      <c s="6" r="B4" t="n">
        <v>25038</v>
      </c>
      <c s="6" r="C4" t="n">
        <v>48596</v>
      </c>
    </row>
    <row spans="1:3" r="5">
      <c s="3" r="A5" t="s">
        <v>29</v>
      </c>
    </row>
    <row spans="1:3" r="6">
      <c s="4" r="A6" t="s">
        <v>30</v>
      </c>
      <c s="6" r="B6" t="n">
        <v>84744</v>
      </c>
      <c s="6" r="C6" t="n">
        <v>77537</v>
      </c>
    </row>
    <row spans="1:3" r="7">
      <c s="4" r="A7" t="s">
        <v>31</v>
      </c>
      <c s="6" r="B7" t="n">
        <v>23644</v>
      </c>
      <c s="6" r="C7" t="n">
        <v>27021</v>
      </c>
    </row>
    <row spans="1:3" r="8">
      <c s="4" r="A8" t="s">
        <v>32</v>
      </c>
      <c s="6" r="B8" t="n">
        <v>108388</v>
      </c>
      <c s="6" r="C8" t="n">
        <v>104558</v>
      </c>
    </row>
    <row spans="1:3" r="9">
      <c s="4" r="A9" t="s">
        <v>33</v>
      </c>
      <c s="6" r="B9" t="n">
        <v>3613</v>
      </c>
      <c s="6" r="C9" t="n">
        <v>3762</v>
      </c>
    </row>
    <row spans="1:3" r="10">
      <c s="4" r="A10" t="s">
        <v>34</v>
      </c>
      <c s="6" r="B10" t="n">
        <v>37569</v>
      </c>
    </row>
    <row spans="1:3" r="11">
      <c s="4" r="A11" t="s">
        <v>35</v>
      </c>
      <c s="6" r="C11" t="n">
        <v>49495</v>
      </c>
    </row>
    <row spans="1:3" r="12">
      <c s="4" r="A12" t="s">
        <v>36</v>
      </c>
      <c s="6" r="B12" t="n">
        <v>216070</v>
      </c>
      <c s="6" r="C12" t="n">
        <v>285277</v>
      </c>
    </row>
    <row spans="1:3" r="13">
      <c s="3" r="A13" t="s">
        <v>37</v>
      </c>
    </row>
    <row spans="1:3" r="14">
      <c s="4" r="A14" t="s">
        <v>38</v>
      </c>
      <c s="6" r="B14" t="n">
        <v>45527</v>
      </c>
      <c s="6" r="C14" t="n">
        <v>45774</v>
      </c>
    </row>
    <row spans="1:3" r="15">
      <c s="4" r="A15" t="s">
        <v>39</v>
      </c>
      <c s="6" r="B15" t="n">
        <v>19696</v>
      </c>
      <c s="6" r="C15" t="n">
        <v>19877</v>
      </c>
    </row>
    <row spans="1:3" r="16">
      <c s="4" r="A16" t="s">
        <v>40</v>
      </c>
      <c s="6" r="B16" t="n">
        <v>86910</v>
      </c>
      <c s="6" r="C16" t="n">
        <v>83500</v>
      </c>
    </row>
    <row spans="1:3" r="17">
      <c s="4" r="A17" t="s">
        <v>41</v>
      </c>
      <c s="6" r="B17" t="n">
        <v>645599</v>
      </c>
      <c s="6" r="C17" t="n">
        <v>642396</v>
      </c>
    </row>
    <row spans="1:3" r="18">
      <c s="4" r="A18" t="s">
        <v>42</v>
      </c>
      <c s="6" r="B18" t="n">
        <v>93334</v>
      </c>
      <c s="6" r="C18" t="n">
        <v>96084</v>
      </c>
    </row>
    <row spans="1:3" r="19">
      <c s="4" r="A19" t="s">
        <v>43</v>
      </c>
      <c s="6" r="B19" t="n">
        <v>891066</v>
      </c>
      <c s="6" r="C19" t="n">
        <v>887631</v>
      </c>
    </row>
    <row spans="1:3" r="20">
      <c s="4" r="A20" t="s">
        <v>44</v>
      </c>
      <c s="6" r="B20" t="n">
        <v>362450</v>
      </c>
      <c s="6" r="C20" t="n">
        <v>349900</v>
      </c>
    </row>
    <row spans="1:3" r="21">
      <c s="4" r="A21" t="s">
        <v>45</v>
      </c>
      <c s="6" r="B21" t="n">
        <v>528616</v>
      </c>
      <c s="6" r="C21" t="n">
        <v>537731</v>
      </c>
    </row>
    <row spans="1:3" r="22">
      <c s="4" r="A22" t="s">
        <v>46</v>
      </c>
      <c s="6" r="B22" t="n">
        <v>3500</v>
      </c>
      <c s="6" r="C22" t="n">
        <v>3500</v>
      </c>
    </row>
    <row spans="1:3" r="23">
      <c s="4" r="A23" t="s">
        <v>47</v>
      </c>
      <c s="6" r="B23" t="n">
        <v>11337</v>
      </c>
      <c s="6" r="C23" t="n">
        <v>9861</v>
      </c>
    </row>
    <row spans="1:3" r="24">
      <c s="4" r="A24" t="s">
        <v>48</v>
      </c>
      <c s="6" r="B24" t="n">
        <v>759523</v>
      </c>
      <c s="6" r="C24" t="n">
        <v>836369</v>
      </c>
    </row>
    <row spans="1:3" r="25">
      <c s="3" r="A25" t="s">
        <v>49</v>
      </c>
    </row>
    <row spans="1:3" r="26">
      <c s="4" r="A26" t="s">
        <v>50</v>
      </c>
      <c s="6" r="B26" t="n">
        <v>12349</v>
      </c>
      <c s="6" r="C26" t="n">
        <v>33000</v>
      </c>
    </row>
    <row spans="1:3" r="27">
      <c s="4" r="A27" t="s">
        <v>51</v>
      </c>
      <c s="6" r="B27" t="n">
        <v>6733</v>
      </c>
      <c s="6" r="C27" t="n">
        <v>10709</v>
      </c>
    </row>
    <row spans="1:3" r="28">
      <c s="4" r="A28" t="s">
        <v>52</v>
      </c>
      <c s="6" r="B28" t="n">
        <v>2771</v>
      </c>
      <c s="6" r="C28" t="n">
        <v>6003</v>
      </c>
    </row>
    <row spans="1:3" r="29">
      <c s="4" r="A29" t="s">
        <v>53</v>
      </c>
      <c s="6" r="B29" t="n">
        <v>373</v>
      </c>
      <c s="6" r="C29" t="n">
        <v>3068</v>
      </c>
    </row>
    <row spans="1:3" r="30">
      <c s="4" r="A30" t="s">
        <v>54</v>
      </c>
      <c s="6" r="B30" t="n">
        <v>1729</v>
      </c>
      <c s="6" r="C30" t="n">
        <v>2414</v>
      </c>
    </row>
    <row spans="1:3" r="31">
      <c s="4" r="A31" t="s">
        <v>55</v>
      </c>
      <c s="6" r="C31" t="n">
        <v>139</v>
      </c>
    </row>
    <row spans="1:3" r="32">
      <c s="4" r="A32" t="s">
        <v>56</v>
      </c>
      <c s="6" r="B32" t="n">
        <v>6010</v>
      </c>
      <c s="6" r="C32" t="n">
        <v>6240</v>
      </c>
    </row>
    <row spans="1:3" r="33">
      <c s="4" r="A33" t="s">
        <v>57</v>
      </c>
      <c s="6" r="B33" t="n">
        <v>12483</v>
      </c>
      <c s="6" r="C33" t="n">
        <v>8717</v>
      </c>
    </row>
    <row spans="1:3" r="34">
      <c s="4" r="A34" t="s">
        <v>58</v>
      </c>
      <c s="6" r="B34" t="n">
        <v>42448</v>
      </c>
      <c s="6" r="C34" t="n">
        <v>70290</v>
      </c>
    </row>
    <row spans="1:3" r="35">
      <c s="4" r="A35" t="s">
        <v>35</v>
      </c>
      <c s="6" r="B35" t="n">
        <v>39867</v>
      </c>
      <c s="6" r="C35" t="n">
        <v>63858</v>
      </c>
    </row>
    <row spans="1:3" r="36">
      <c s="4" r="A36" t="s">
        <v>59</v>
      </c>
      <c s="6" r="B36" t="n">
        <v>52651</v>
      </c>
      <c s="6" r="C36" t="n">
        <v>55000</v>
      </c>
    </row>
    <row spans="1:3" r="37">
      <c s="4" r="A37" t="s">
        <v>56</v>
      </c>
      <c s="7" r="B37" t="n">
        <v>4361</v>
      </c>
      <c s="7" r="C37" t="n">
        <v>4915</v>
      </c>
    </row>
    <row spans="1:3" r="38">
      <c s="3" r="A38" t="s">
        <v>60</v>
      </c>
    </row>
    <row spans="1:3" r="39">
      <c s="4" r="A39" t="s">
        <v>61</v>
      </c>
      <c s="4" r="B39" t="s">
        <v>62</v>
      </c>
      <c s="4" r="C39" t="s">
        <v>62</v>
      </c>
    </row>
    <row spans="1:3" r="40">
      <c s="4" r="A40" t="s">
        <v>63</v>
      </c>
      <c s="7" r="B40" t="n">
        <v>235</v>
      </c>
      <c s="7" r="C40" t="n">
        <v>233</v>
      </c>
    </row>
    <row spans="1:3" r="41">
      <c s="4" r="A41" t="s">
        <v>64</v>
      </c>
      <c s="6" r="B41" t="n">
        <v>67311</v>
      </c>
      <c s="6" r="C41" t="n">
        <v>65067</v>
      </c>
    </row>
    <row spans="1:3" r="42">
      <c s="4" r="A42" t="s">
        <v>65</v>
      </c>
      <c s="6" r="B42" t="n">
        <v>588909</v>
      </c>
      <c s="6" r="C42" t="n">
        <v>614708</v>
      </c>
    </row>
    <row spans="1:3" r="43">
      <c s="4" r="A43" t="s">
        <v>66</v>
      </c>
      <c s="6" r="B43" t="n">
        <v>-36259</v>
      </c>
      <c s="6" r="C43" t="n">
        <v>-37702</v>
      </c>
    </row>
    <row spans="1:3" r="44">
      <c s="4" r="A44" t="s">
        <v>67</v>
      </c>
      <c s="6" r="B44" t="n">
        <v>620196</v>
      </c>
      <c s="6" r="C44" t="n">
        <v>642306</v>
      </c>
    </row>
    <row spans="1:3" r="45">
      <c s="4" r="A45" t="s">
        <v>68</v>
      </c>
      <c s="7" r="B45" t="n">
        <v>759523</v>
      </c>
      <c s="7" r="C45" t="n">
        <v>8363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4" r="A3" t="s">
        <v>168</v>
      </c>
      <c s="4" r="B3"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170</v>
      </c>
      <c s="2" r="B1" t="s">
        <v>1</v>
      </c>
    </row>
    <row spans="1:2" r="2">
      <c s="2" r="B2" t="s">
        <v>2</v>
      </c>
    </row>
    <row spans="1:2" r="3">
      <c s="4" r="A3" t="s">
        <v>171</v>
      </c>
      <c s="4" r="B3"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28"/>
    <col customWidth="1" max="3" min="3" width="21"/>
  </cols>
  <sheetData>
    <row spans="1:3" r="1">
      <c s="1" r="A1" t="s">
        <v>173</v>
      </c>
      <c s="2" r="B1" t="s">
        <v>1</v>
      </c>
    </row>
    <row spans="1:3" r="2">
      <c s="2" r="B2" t="s">
        <v>174</v>
      </c>
      <c s="2" r="C2" t="s">
        <v>175</v>
      </c>
    </row>
    <row spans="1:3" r="3">
      <c s="3" r="A3" t="s">
        <v>176</v>
      </c>
    </row>
    <row spans="1:3" r="4">
      <c s="4" r="A4" t="s">
        <v>177</v>
      </c>
      <c s="6" r="B4" t="n">
        <v>2</v>
      </c>
    </row>
    <row spans="1:3" r="5">
      <c s="4" r="A5" t="s">
        <v>178</v>
      </c>
      <c s="4" r="B5" t="s">
        <v>179</v>
      </c>
    </row>
    <row spans="1:3" r="6">
      <c s="4" r="A6" t="s">
        <v>180</v>
      </c>
      <c s="4" r="B6" t="s">
        <v>179</v>
      </c>
    </row>
    <row spans="1:3" r="7">
      <c s="4" r="A7" t="s">
        <v>181</v>
      </c>
      <c s="7" r="C7" t="n">
        <v>4372</v>
      </c>
    </row>
    <row spans="1:3" r="8">
      <c s="4" r="A8" t="s">
        <v>182</v>
      </c>
      <c s="7" r="B8" t="n">
        <v>9707</v>
      </c>
      <c s="7" r="C8" t="n">
        <v>8421</v>
      </c>
    </row>
    <row spans="1:3" r="9">
      <c s="4" r="A9" t="s">
        <v>183</v>
      </c>
    </row>
    <row spans="1:3" r="10">
      <c s="3" r="A10" t="s">
        <v>176</v>
      </c>
    </row>
    <row spans="1:3" r="11">
      <c s="4" r="A11" t="s">
        <v>184</v>
      </c>
      <c s="7" r="B11" t="n">
        <v>106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5</v>
      </c>
      <c s="2" r="B1" t="s">
        <v>1</v>
      </c>
    </row>
    <row spans="1:3" r="2">
      <c s="2" r="B2" t="s">
        <v>2</v>
      </c>
      <c s="2" r="C2" t="s">
        <v>78</v>
      </c>
    </row>
    <row spans="1:3" r="3">
      <c s="3" r="A3" t="s">
        <v>186</v>
      </c>
    </row>
    <row spans="1:3" r="4">
      <c s="4" r="A4" t="s">
        <v>92</v>
      </c>
      <c s="7" r="B4" t="n">
        <v>-24684</v>
      </c>
      <c s="7" r="C4" t="n">
        <v>-28602</v>
      </c>
    </row>
    <row spans="1:3" r="5">
      <c s="4" r="A5" t="s">
        <v>187</v>
      </c>
      <c s="6" r="B5" t="n">
        <v>0</v>
      </c>
      <c s="6" r="C5" t="n">
        <v>0</v>
      </c>
    </row>
    <row spans="1:3" r="6">
      <c s="4" r="A6" t="s">
        <v>188</v>
      </c>
      <c s="7" r="B6" t="n">
        <v>-24684</v>
      </c>
      <c s="7" r="C6" t="n">
        <v>-28602</v>
      </c>
    </row>
    <row spans="1:3" r="7">
      <c s="3" r="A7" t="s">
        <v>189</v>
      </c>
    </row>
    <row spans="1:3" r="8">
      <c s="4" r="A8" t="s">
        <v>190</v>
      </c>
      <c s="6" r="B8" t="n">
        <v>23062560</v>
      </c>
      <c s="6" r="C8" t="n">
        <v>22974880</v>
      </c>
    </row>
    <row spans="1:3" r="9">
      <c s="4" r="A9" t="s">
        <v>191</v>
      </c>
      <c s="6" r="B9" t="n">
        <v>0</v>
      </c>
      <c s="6" r="C9" t="n">
        <v>0</v>
      </c>
    </row>
    <row spans="1:3" r="10">
      <c s="4" r="A10" t="s">
        <v>192</v>
      </c>
      <c s="6" r="B10" t="n">
        <v>23062560</v>
      </c>
      <c s="6" r="C10" t="n">
        <v>22974880</v>
      </c>
    </row>
    <row spans="1:3" r="11">
      <c s="4" r="A11" t="s">
        <v>193</v>
      </c>
      <c s="8" r="B11" t="n">
        <v>-1.07</v>
      </c>
      <c s="8" r="C11" t="n">
        <v>-1.24</v>
      </c>
    </row>
    <row spans="1:3" r="12">
      <c s="4" r="A12" t="s">
        <v>194</v>
      </c>
      <c s="8" r="B12" t="n">
        <v>-1.07</v>
      </c>
      <c s="8" r="C12" t="n">
        <v>-1.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95</v>
      </c>
      <c s="2" r="B1" t="s">
        <v>1</v>
      </c>
    </row>
    <row spans="1:3" r="2">
      <c s="2" r="B2" t="s">
        <v>2</v>
      </c>
      <c s="2" r="C2" t="s">
        <v>196</v>
      </c>
    </row>
    <row spans="1:3" r="3">
      <c s="3" r="A3" t="s">
        <v>197</v>
      </c>
    </row>
    <row spans="1:3" r="4">
      <c s="4" r="A4" t="s">
        <v>198</v>
      </c>
      <c s="6" r="B4" t="n">
        <v>0</v>
      </c>
    </row>
    <row spans="1:3" r="5">
      <c s="4" r="A5" t="s">
        <v>199</v>
      </c>
    </row>
    <row spans="1:3" r="6">
      <c s="3" r="A6" t="s">
        <v>197</v>
      </c>
    </row>
    <row spans="1:3" r="7">
      <c s="4" r="A7" t="s">
        <v>200</v>
      </c>
      <c s="6" r="C7" t="n">
        <v>2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5"/>
    <col customWidth="1" max="3" min="3" width="23"/>
  </cols>
  <sheetData>
    <row spans="1:3" r="1">
      <c s="1" r="A1" t="s">
        <v>201</v>
      </c>
      <c s="2" r="B1" t="s">
        <v>1</v>
      </c>
    </row>
    <row spans="1:3" r="2">
      <c s="2" r="B2" t="s">
        <v>202</v>
      </c>
      <c s="2" r="C2" t="s">
        <v>203</v>
      </c>
    </row>
    <row spans="1:3" r="3">
      <c s="4" r="A3" t="s">
        <v>204</v>
      </c>
    </row>
    <row spans="1:3" r="4">
      <c s="3" r="A4" t="s">
        <v>205</v>
      </c>
    </row>
    <row spans="1:3" r="5">
      <c s="4" r="A5" t="s">
        <v>206</v>
      </c>
      <c s="4" r="B5" t="s">
        <v>207</v>
      </c>
    </row>
    <row spans="1:3" r="6">
      <c s="4" r="A6" t="s">
        <v>208</v>
      </c>
      <c s="4" r="B6" t="s">
        <v>209</v>
      </c>
    </row>
    <row spans="1:3" r="7">
      <c s="4" r="A7" t="s">
        <v>210</v>
      </c>
      <c s="6" r="B7" t="n">
        <v>5850000</v>
      </c>
    </row>
    <row spans="1:3" r="8">
      <c s="4" r="A8" t="s">
        <v>211</v>
      </c>
      <c s="9" r="B8" t="n">
        <v>2.09</v>
      </c>
      <c s="9" r="C8" t="n">
        <v>2.98</v>
      </c>
    </row>
    <row spans="1:3" r="9">
      <c s="4" r="A9" t="s">
        <v>212</v>
      </c>
    </row>
    <row spans="1:3" r="10">
      <c s="3" r="A10" t="s">
        <v>205</v>
      </c>
    </row>
    <row spans="1:3" r="11">
      <c s="4" r="A11" t="s">
        <v>210</v>
      </c>
      <c s="6" r="B11" t="n">
        <v>7020000</v>
      </c>
    </row>
    <row spans="1:3" r="12">
      <c s="4" r="A12" t="s">
        <v>211</v>
      </c>
      <c s="9" r="B12" t="n">
        <v>4.46</v>
      </c>
    </row>
    <row spans="1:3" r="13">
      <c s="4" r="A13" t="s">
        <v>213</v>
      </c>
    </row>
    <row spans="1:3" r="14">
      <c s="3" r="A14" t="s">
        <v>205</v>
      </c>
    </row>
    <row spans="1:3" r="15">
      <c s="4" r="A15" t="s">
        <v>214</v>
      </c>
      <c s="7" r="B15" t="n">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5</v>
      </c>
      <c s="2" r="B1" t="s">
        <v>2</v>
      </c>
      <c s="2" r="C1" t="s">
        <v>25</v>
      </c>
    </row>
    <row spans="1:3" r="2">
      <c s="3" r="A2" t="s">
        <v>216</v>
      </c>
    </row>
    <row spans="1:3" r="3">
      <c s="4" r="A3" t="s">
        <v>217</v>
      </c>
      <c s="7" r="B3" t="n">
        <v>0</v>
      </c>
      <c s="7" r="C3" t="n">
        <v>0</v>
      </c>
    </row>
    <row spans="1:3" r="4">
      <c s="3" r="A4" t="s">
        <v>218</v>
      </c>
    </row>
    <row spans="1:3" r="5">
      <c s="4" r="A5" t="s">
        <v>56</v>
      </c>
      <c s="6" r="B5" t="n">
        <v>-10371</v>
      </c>
      <c s="6" r="C5" t="n">
        <v>-11155</v>
      </c>
    </row>
    <row spans="1:3" r="6">
      <c s="4" r="A6" t="s">
        <v>219</v>
      </c>
      <c s="6" r="B6" t="n">
        <v>-10371</v>
      </c>
      <c s="6" r="C6" t="n">
        <v>-11155</v>
      </c>
    </row>
    <row spans="1:3" r="7">
      <c s="4" r="A7" t="s">
        <v>220</v>
      </c>
    </row>
    <row spans="1:3" r="8">
      <c s="3" r="A8" t="s">
        <v>216</v>
      </c>
    </row>
    <row spans="1:3" r="9">
      <c s="4" r="A9" t="s">
        <v>217</v>
      </c>
      <c s="6" r="B9" t="n">
        <v>0</v>
      </c>
      <c s="6" r="C9" t="n">
        <v>0</v>
      </c>
    </row>
    <row spans="1:3" r="10">
      <c s="4" r="A10" t="s">
        <v>221</v>
      </c>
    </row>
    <row spans="1:3" r="11">
      <c s="3" r="A11" t="s">
        <v>216</v>
      </c>
    </row>
    <row spans="1:3" r="12">
      <c s="4" r="A12" t="s">
        <v>217</v>
      </c>
      <c s="6" r="B12" t="n">
        <v>0</v>
      </c>
      <c s="6" r="C12" t="n">
        <v>0</v>
      </c>
    </row>
    <row spans="1:3" r="13">
      <c s="3" r="A13" t="s">
        <v>218</v>
      </c>
    </row>
    <row spans="1:3" r="14">
      <c s="4" r="A14" t="s">
        <v>56</v>
      </c>
      <c s="6" r="B14" t="n">
        <v>-10371</v>
      </c>
      <c s="6" r="C14" t="n">
        <v>-11155</v>
      </c>
    </row>
    <row spans="1:3" r="15">
      <c s="4" r="A15" t="s">
        <v>219</v>
      </c>
      <c s="6" r="B15" t="n">
        <v>-10371</v>
      </c>
      <c s="6" r="C15" t="n">
        <v>-11155</v>
      </c>
    </row>
    <row spans="1:3" r="16">
      <c s="4" r="A16" t="s">
        <v>222</v>
      </c>
    </row>
    <row spans="1:3" r="17">
      <c s="3" r="A17" t="s">
        <v>216</v>
      </c>
    </row>
    <row spans="1:3" r="18">
      <c s="4" r="A18" t="s">
        <v>217</v>
      </c>
      <c s="7" r="B18" t="n">
        <v>0</v>
      </c>
      <c s="7" r="C18"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7"/>
  </cols>
  <sheetData>
    <row spans="1:2" r="1">
      <c s="1" r="A1" t="s">
        <v>223</v>
      </c>
      <c s="2" r="B1" t="s">
        <v>1</v>
      </c>
    </row>
    <row spans="1:2" r="2">
      <c s="2" r="B2" t="s">
        <v>224</v>
      </c>
    </row>
    <row spans="1:2" r="3">
      <c s="4" r="A3" t="s">
        <v>225</v>
      </c>
    </row>
    <row spans="1:2" r="4">
      <c s="3" r="A4" t="s">
        <v>226</v>
      </c>
    </row>
    <row spans="1:2" r="5">
      <c s="4" r="A5" t="s">
        <v>227</v>
      </c>
      <c s="6" r="B5" t="n">
        <v>318506</v>
      </c>
    </row>
    <row spans="1:2" r="6">
      <c s="4" r="A6" t="s">
        <v>228</v>
      </c>
    </row>
    <row spans="1:2" r="7">
      <c s="3" r="A7" t="s">
        <v>226</v>
      </c>
    </row>
    <row spans="1:2" r="8">
      <c s="4" r="A8" t="s">
        <v>229</v>
      </c>
      <c s="7" r="B8" t="n">
        <v>9968</v>
      </c>
    </row>
    <row spans="1:2" r="9">
      <c s="4" r="A9" t="s">
        <v>230</v>
      </c>
      <c s="4" r="B9" t="s">
        <v>231</v>
      </c>
    </row>
    <row spans="1:2" r="10">
      <c s="4" r="A10" t="s">
        <v>232</v>
      </c>
      <c s="7" r="B10" t="n">
        <v>5935</v>
      </c>
    </row>
    <row spans="1:2" r="11">
      <c s="4" r="A11" t="s">
        <v>233</v>
      </c>
    </row>
    <row spans="1:2" r="12">
      <c s="3" r="A12" t="s">
        <v>226</v>
      </c>
    </row>
    <row spans="1:2" r="13">
      <c s="4" r="A13" t="s">
        <v>234</v>
      </c>
      <c s="4" r="B13" t="s">
        <v>235</v>
      </c>
    </row>
    <row spans="1:2" r="14">
      <c s="4" r="A14" t="s">
        <v>236</v>
      </c>
      <c s="7" r="B14" t="n">
        <v>114</v>
      </c>
    </row>
    <row spans="1:2" r="15">
      <c s="4" r="A15" t="s">
        <v>237</v>
      </c>
    </row>
    <row spans="1:2" r="16">
      <c s="3" r="A16" t="s">
        <v>226</v>
      </c>
    </row>
    <row spans="1:2" r="17">
      <c s="4" r="A17" t="s">
        <v>238</v>
      </c>
      <c s="7" r="B17" t="n">
        <v>2077</v>
      </c>
    </row>
    <row spans="1:2" r="18">
      <c s="4" r="A18" t="s">
        <v>234</v>
      </c>
      <c s="4" r="B18" t="s">
        <v>235</v>
      </c>
    </row>
    <row spans="1:2" r="19">
      <c s="4" r="A19" t="s">
        <v>239</v>
      </c>
    </row>
    <row spans="1:2" r="20">
      <c s="3" r="A20" t="s">
        <v>226</v>
      </c>
    </row>
    <row spans="1:2" r="21">
      <c s="4" r="A21" t="s">
        <v>240</v>
      </c>
      <c s="4" r="B21" t="s">
        <v>241</v>
      </c>
    </row>
    <row spans="1:2" r="22">
      <c s="4" r="A22" t="s">
        <v>242</v>
      </c>
    </row>
    <row spans="1:2" r="23">
      <c s="3" r="A23" t="s">
        <v>226</v>
      </c>
    </row>
    <row spans="1:2" r="24">
      <c s="4" r="A24" t="s">
        <v>240</v>
      </c>
      <c s="4" r="B24" t="s">
        <v>243</v>
      </c>
    </row>
    <row spans="1:2" r="25">
      <c s="4" r="A25" t="s">
        <v>244</v>
      </c>
    </row>
    <row spans="1:2" r="26">
      <c s="3" r="A26" t="s">
        <v>226</v>
      </c>
    </row>
    <row spans="1:2" r="27">
      <c s="4" r="A27" t="s">
        <v>245</v>
      </c>
      <c s="6" r="B27" t="n">
        <v>11115</v>
      </c>
    </row>
    <row spans="1:2" r="28">
      <c s="4" r="A28" t="s">
        <v>246</v>
      </c>
      <c s="6" r="B28" t="n">
        <v>1302</v>
      </c>
    </row>
    <row spans="1:2" r="29">
      <c s="4" r="A29" t="s">
        <v>247</v>
      </c>
      <c s="6" r="B29" t="n">
        <v>2292</v>
      </c>
    </row>
    <row spans="1:2" r="30">
      <c s="4" r="A30" t="s">
        <v>248</v>
      </c>
    </row>
    <row spans="1:2" r="31">
      <c s="3" r="A31" t="s">
        <v>226</v>
      </c>
    </row>
    <row spans="1:2" r="32">
      <c s="4" r="A32" t="s">
        <v>245</v>
      </c>
      <c s="6" r="B32" t="n">
        <v>18180</v>
      </c>
    </row>
    <row spans="1:2" r="33">
      <c s="4" r="A33" t="s">
        <v>246</v>
      </c>
      <c s="6" r="B33" t="n">
        <v>13737</v>
      </c>
    </row>
    <row spans="1:2" r="34">
      <c s="4" r="A34" t="s">
        <v>247</v>
      </c>
      <c s="6" r="B34" t="n">
        <v>39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249</v>
      </c>
      <c s="2" r="B1" t="s">
        <v>1</v>
      </c>
    </row>
    <row spans="1:2" r="2">
      <c s="2" r="B2" t="s">
        <v>250</v>
      </c>
    </row>
    <row spans="1:2" r="3">
      <c s="3" r="A3" t="s">
        <v>251</v>
      </c>
    </row>
    <row spans="1:2" r="4">
      <c s="4" r="A4" t="s">
        <v>252</v>
      </c>
      <c s="6" r="B4" t="n">
        <v>266152</v>
      </c>
    </row>
    <row spans="1:2" r="5">
      <c s="4" r="A5" t="s">
        <v>253</v>
      </c>
      <c s="6" r="B5" t="n">
        <v>234412</v>
      </c>
    </row>
    <row spans="1:2" r="6">
      <c s="4" r="A6" t="s">
        <v>254</v>
      </c>
      <c s="6" r="B6" t="n">
        <v>-99855</v>
      </c>
    </row>
    <row spans="1:2" r="7">
      <c s="4" r="A7" t="s">
        <v>255</v>
      </c>
      <c s="6" r="B7" t="n">
        <v>-11541</v>
      </c>
    </row>
    <row spans="1:2" r="8">
      <c s="4" r="A8" t="s">
        <v>256</v>
      </c>
      <c s="6" r="B8" t="n">
        <v>389168</v>
      </c>
    </row>
    <row spans="1:2" r="9">
      <c s="3" r="A9" t="s">
        <v>257</v>
      </c>
    </row>
    <row spans="1:2" r="10">
      <c s="4" r="A10" t="s">
        <v>258</v>
      </c>
      <c s="8" r="B10" t="n">
        <v>51.39</v>
      </c>
    </row>
    <row spans="1:2" r="11">
      <c s="4" r="A11" t="s">
        <v>259</v>
      </c>
      <c s="9" r="B11" t="n">
        <v>17.27</v>
      </c>
    </row>
    <row spans="1:2" r="12">
      <c s="4" r="A12" t="s">
        <v>260</v>
      </c>
      <c s="9" r="B12" t="n">
        <v>59.44</v>
      </c>
    </row>
    <row spans="1:2" r="13">
      <c s="4" r="A13" t="s">
        <v>261</v>
      </c>
      <c s="9" r="B13" t="n">
        <v>32.71</v>
      </c>
    </row>
    <row spans="1:2" r="14">
      <c s="4" r="A14" t="s">
        <v>262</v>
      </c>
      <c s="8" r="B14" t="n">
        <v>29.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spans="1:5" r="1">
      <c s="1" r="A1" t="s">
        <v>263</v>
      </c>
      <c s="2" r="B1" t="s">
        <v>264</v>
      </c>
      <c s="2" r="C1" t="s">
        <v>1</v>
      </c>
    </row>
    <row spans="1:5" r="2">
      <c s="2" r="B2" t="s">
        <v>265</v>
      </c>
      <c s="2" r="C2" t="s">
        <v>266</v>
      </c>
      <c s="2" r="D2" t="s">
        <v>175</v>
      </c>
      <c s="2" r="E2" t="s">
        <v>267</v>
      </c>
    </row>
    <row spans="1:5" r="3">
      <c s="3" r="A3" t="s">
        <v>268</v>
      </c>
    </row>
    <row spans="1:5" r="4">
      <c s="4" r="A4" t="s">
        <v>269</v>
      </c>
      <c s="7" r="C4" t="n">
        <v>12349000</v>
      </c>
      <c s="7" r="E4" t="n">
        <v>33000000</v>
      </c>
    </row>
    <row spans="1:5" r="5">
      <c s="4" r="A5" t="s">
        <v>270</v>
      </c>
      <c s="6" r="C5" t="n">
        <v>52651000</v>
      </c>
      <c s="6" r="E5" t="n">
        <v>55000000</v>
      </c>
    </row>
    <row spans="1:5" r="6">
      <c s="4" r="A6" t="s">
        <v>271</v>
      </c>
      <c s="6" r="C6" t="n">
        <v>980000</v>
      </c>
      <c s="7" r="D6" t="n">
        <v>306000</v>
      </c>
    </row>
    <row spans="1:5" r="7">
      <c s="4" r="A7" t="s">
        <v>272</v>
      </c>
    </row>
    <row spans="1:5" r="8">
      <c s="3" r="A8" t="s">
        <v>268</v>
      </c>
    </row>
    <row spans="1:5" r="9">
      <c s="4" r="A9" t="s">
        <v>273</v>
      </c>
      <c s="7" r="B9" t="n">
        <v>65000000</v>
      </c>
    </row>
    <row spans="1:5" r="10">
      <c s="4" r="A10" t="s">
        <v>274</v>
      </c>
      <c s="6" r="B10" t="n">
        <v>90000000</v>
      </c>
    </row>
    <row spans="1:5" r="11">
      <c s="4" r="A11" t="s">
        <v>275</v>
      </c>
      <c s="6" r="B11" t="n">
        <v>15000000</v>
      </c>
    </row>
    <row spans="1:5" r="12">
      <c s="4" r="A12" t="s">
        <v>276</v>
      </c>
      <c s="6" r="B12" t="n">
        <v>9000000</v>
      </c>
    </row>
    <row spans="1:5" r="13">
      <c s="4" r="A13" t="s">
        <v>277</v>
      </c>
      <c s="7" r="B13" t="n">
        <v>3250000</v>
      </c>
    </row>
    <row spans="1:5" r="14">
      <c s="4" r="A14" t="s">
        <v>278</v>
      </c>
      <c s="6" r="B14" t="n">
        <v>2</v>
      </c>
    </row>
    <row spans="1:5" r="15">
      <c s="4" r="A15" t="s">
        <v>279</v>
      </c>
    </row>
    <row spans="1:5" r="16">
      <c s="3" r="A16" t="s">
        <v>268</v>
      </c>
    </row>
    <row spans="1:5" r="17">
      <c s="4" r="A17" t="s">
        <v>280</v>
      </c>
      <c s="7" r="B17" t="n">
        <v>40000000</v>
      </c>
    </row>
    <row spans="1:5" r="18">
      <c s="4" r="A18" t="s">
        <v>281</v>
      </c>
    </row>
    <row spans="1:5" r="19">
      <c s="3" r="A19" t="s">
        <v>268</v>
      </c>
    </row>
    <row spans="1:5" r="20">
      <c s="4" r="A20" t="s">
        <v>280</v>
      </c>
      <c s="6" r="B20" t="n">
        <v>30000000</v>
      </c>
    </row>
    <row spans="1:5" r="21">
      <c s="4" r="A21" t="s">
        <v>282</v>
      </c>
    </row>
    <row spans="1:5" r="22">
      <c s="3" r="A22" t="s">
        <v>268</v>
      </c>
    </row>
    <row spans="1:5" r="23">
      <c s="4" r="A23" t="s">
        <v>280</v>
      </c>
      <c s="6" r="B23" t="n">
        <v>25000000</v>
      </c>
    </row>
    <row spans="1:5" r="24">
      <c s="4" r="A24" t="s">
        <v>283</v>
      </c>
    </row>
    <row spans="1:5" r="25">
      <c s="3" r="A25" t="s">
        <v>268</v>
      </c>
    </row>
    <row spans="1:5" r="26">
      <c s="4" r="A26" t="s">
        <v>284</v>
      </c>
      <c s="6" r="B26" t="n">
        <v>3033000</v>
      </c>
    </row>
    <row spans="1:5" r="27">
      <c s="4" r="A27" t="s">
        <v>285</v>
      </c>
    </row>
    <row spans="1:5" r="28">
      <c s="3" r="A28" t="s">
        <v>268</v>
      </c>
    </row>
    <row spans="1:5" r="29">
      <c s="4" r="A29" t="s">
        <v>284</v>
      </c>
      <c s="6" r="B29" t="n">
        <v>3033000</v>
      </c>
    </row>
    <row spans="1:5" r="30">
      <c s="4" r="A30" t="s">
        <v>286</v>
      </c>
    </row>
    <row spans="1:5" r="31">
      <c s="3" r="A31" t="s">
        <v>268</v>
      </c>
    </row>
    <row spans="1:5" r="32">
      <c s="4" r="A32" t="s">
        <v>284</v>
      </c>
      <c s="7" r="B32" t="n">
        <v>3033000</v>
      </c>
    </row>
    <row spans="1:5" r="33">
      <c s="4" r="A33" t="s">
        <v>287</v>
      </c>
    </row>
    <row spans="1:5" r="34">
      <c s="3" r="A34" t="s">
        <v>268</v>
      </c>
    </row>
    <row spans="1:5" r="35">
      <c s="4" r="A35" t="s">
        <v>288</v>
      </c>
      <c s="6" r="C35" t="n">
        <v>80000</v>
      </c>
      <c s="7" r="D35" t="n">
        <v>165000</v>
      </c>
    </row>
    <row spans="1:5" r="36">
      <c s="4" r="A36" t="s">
        <v>289</v>
      </c>
    </row>
    <row spans="1:5" r="37">
      <c s="3" r="A37" t="s">
        <v>268</v>
      </c>
    </row>
    <row spans="1:5" r="38">
      <c s="4" r="A38" t="s">
        <v>290</v>
      </c>
      <c s="6" r="C38" t="n">
        <v>9355000</v>
      </c>
      <c s="6" r="E38" t="n">
        <v>8875000</v>
      </c>
    </row>
    <row spans="1:5" r="39">
      <c s="4" r="A39" t="s">
        <v>291</v>
      </c>
    </row>
    <row spans="1:5" r="40">
      <c s="3" r="A40" t="s">
        <v>268</v>
      </c>
    </row>
    <row spans="1:5" r="41">
      <c s="4" r="A41" t="s">
        <v>292</v>
      </c>
      <c s="6" r="C41" t="n">
        <v>65000000</v>
      </c>
      <c s="6" r="E41" t="n">
        <v>88000000</v>
      </c>
    </row>
    <row spans="1:5" r="42">
      <c s="4" r="A42" t="s">
        <v>269</v>
      </c>
      <c s="6" r="C42" t="n">
        <v>12349000</v>
      </c>
      <c s="6" r="E42" t="n">
        <v>33000000</v>
      </c>
    </row>
    <row spans="1:5" r="43">
      <c s="4" r="A43" t="s">
        <v>270</v>
      </c>
      <c s="7" r="C43" t="n">
        <v>55000000</v>
      </c>
      <c s="7" r="E43" t="n">
        <v>55000000</v>
      </c>
    </row>
    <row spans="1:5" r="44">
      <c s="4" r="A44" t="s">
        <v>293</v>
      </c>
      <c s="4" r="C44" t="s">
        <v>294</v>
      </c>
      <c s="4" r="E44" t="s">
        <v>295</v>
      </c>
    </row>
    <row spans="1:5" r="45">
      <c s="4" r="A45" t="s">
        <v>296</v>
      </c>
    </row>
    <row spans="1:5" r="46">
      <c s="3" r="A46" t="s">
        <v>268</v>
      </c>
    </row>
    <row spans="1:5" r="47">
      <c s="4" r="A47" t="s">
        <v>297</v>
      </c>
      <c s="4" r="B47" t="s">
        <v>298</v>
      </c>
    </row>
    <row spans="1:5" r="48">
      <c s="4" r="A48" t="s">
        <v>299</v>
      </c>
    </row>
    <row spans="1:5" r="49">
      <c s="3" r="A49" t="s">
        <v>268</v>
      </c>
    </row>
    <row spans="1:5" r="50">
      <c s="4" r="A50" t="s">
        <v>300</v>
      </c>
      <c s="4" r="B50" t="s">
        <v>30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9</v>
      </c>
      <c s="2" r="B1" t="s">
        <v>2</v>
      </c>
      <c s="2" r="C1" t="s">
        <v>25</v>
      </c>
    </row>
    <row spans="1:3" r="2">
      <c s="4" r="A2" t="s">
        <v>70</v>
      </c>
      <c s="8" r="B2" t="n">
        <v>0.01</v>
      </c>
      <c s="8" r="C2" t="n">
        <v>0.01</v>
      </c>
    </row>
    <row spans="1:3" r="3">
      <c s="4" r="A3" t="s">
        <v>71</v>
      </c>
      <c s="6" r="B3" t="n">
        <v>5000</v>
      </c>
      <c s="6" r="C3" t="n">
        <v>5000</v>
      </c>
    </row>
    <row spans="1:3" r="4">
      <c s="4" r="A4" t="s">
        <v>72</v>
      </c>
      <c s="6" r="B4" t="n">
        <v>0</v>
      </c>
      <c s="6" r="C4" t="n">
        <v>0</v>
      </c>
    </row>
    <row spans="1:3" r="5">
      <c s="4" r="A5" t="s">
        <v>73</v>
      </c>
      <c s="8" r="B5" t="n">
        <v>0.01</v>
      </c>
      <c s="8" r="C5" t="n">
        <v>0.01</v>
      </c>
    </row>
    <row spans="1:3" r="6">
      <c s="4" r="A6" t="s">
        <v>74</v>
      </c>
      <c s="6" r="B6" t="n">
        <v>80000000</v>
      </c>
      <c s="6" r="C6" t="n">
        <v>80000000</v>
      </c>
    </row>
    <row spans="1:3" r="7">
      <c s="4" r="A7" t="s">
        <v>75</v>
      </c>
      <c s="6" r="B7" t="n">
        <v>23476536</v>
      </c>
      <c s="6" r="C7" t="n">
        <v>23280696</v>
      </c>
    </row>
    <row spans="1:3" r="8">
      <c s="4" r="A8" t="s">
        <v>76</v>
      </c>
      <c s="6" r="B8" t="n">
        <v>23476536</v>
      </c>
      <c s="6" r="C8" t="n">
        <v>232806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2</v>
      </c>
      <c s="2" r="B1" t="s">
        <v>2</v>
      </c>
      <c s="2" r="C1" t="s">
        <v>25</v>
      </c>
    </row>
    <row spans="1:3" r="2">
      <c s="3" r="A2" t="s">
        <v>303</v>
      </c>
    </row>
    <row spans="1:3" r="3">
      <c s="4" r="A3" t="s">
        <v>304</v>
      </c>
      <c s="7" r="B3" t="n">
        <v>16649</v>
      </c>
    </row>
    <row spans="1:3" r="4">
      <c s="4" r="A4" t="s">
        <v>305</v>
      </c>
      <c s="7" r="B4" t="n">
        <v>-36259</v>
      </c>
      <c s="7" r="C4" t="n">
        <v>-377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s="1" r="A1" t="s">
        <v>306</v>
      </c>
      <c s="2" r="B1" t="s">
        <v>1</v>
      </c>
    </row>
    <row spans="1:2" r="2">
      <c s="2" r="B2" t="s">
        <v>307</v>
      </c>
    </row>
    <row spans="1:2" r="3">
      <c s="3" r="A3" t="s">
        <v>308</v>
      </c>
    </row>
    <row spans="1:2" r="4">
      <c s="4" r="A4" t="s">
        <v>309</v>
      </c>
      <c s="7" r="B4" t="n">
        <v>697</v>
      </c>
    </row>
    <row spans="1:2" r="5">
      <c s="4" r="A5" t="s">
        <v>310</v>
      </c>
      <c s="7" r="B5" t="n">
        <v>1634</v>
      </c>
    </row>
    <row spans="1:2" r="6">
      <c s="4" r="A6" t="s">
        <v>311</v>
      </c>
      <c s="8" r="B6" t="n">
        <v>0.070000000000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1"/>
  </cols>
  <sheetData>
    <row spans="1:2" r="1">
      <c s="1" r="A1" t="s">
        <v>312</v>
      </c>
      <c s="2" r="B1" t="s">
        <v>264</v>
      </c>
    </row>
    <row spans="1:2" r="2">
      <c s="2" r="B2" t="s">
        <v>265</v>
      </c>
    </row>
    <row spans="1:2" r="3">
      <c s="3" r="A3" t="s">
        <v>313</v>
      </c>
    </row>
    <row spans="1:2" r="4">
      <c s="4" r="A4" t="s">
        <v>314</v>
      </c>
      <c s="7" r="B4" t="n">
        <v>37397000</v>
      </c>
    </row>
    <row spans="1:2" r="5">
      <c s="4" r="A5" t="s">
        <v>315</v>
      </c>
    </row>
    <row spans="1:2" r="6">
      <c s="3" r="A6" t="s">
        <v>313</v>
      </c>
    </row>
    <row spans="1:2" r="7">
      <c s="4" r="A7" t="s">
        <v>273</v>
      </c>
      <c s="6" r="B7" t="n">
        <v>65000000</v>
      </c>
    </row>
    <row spans="1:2" r="8">
      <c s="4" r="A8" t="s">
        <v>274</v>
      </c>
      <c s="6" r="B8" t="n">
        <v>90000000</v>
      </c>
    </row>
    <row spans="1:2" r="9">
      <c s="4" r="A9" t="s">
        <v>275</v>
      </c>
      <c s="6" r="B9" t="n">
        <v>15000000</v>
      </c>
    </row>
    <row spans="1:2" r="10">
      <c s="4" r="A10" t="s">
        <v>276</v>
      </c>
      <c s="6" r="B10" t="n">
        <v>9000000</v>
      </c>
    </row>
    <row spans="1:2" r="11">
      <c s="4" r="A11" t="s">
        <v>277</v>
      </c>
      <c s="7" r="B11" t="n">
        <v>3250000</v>
      </c>
    </row>
    <row spans="1:2" r="12">
      <c s="4" r="A12" t="s">
        <v>278</v>
      </c>
      <c s="6" r="B12" t="n">
        <v>2</v>
      </c>
    </row>
    <row spans="1:2" r="13">
      <c s="4" r="A13" t="s">
        <v>316</v>
      </c>
    </row>
    <row spans="1:2" r="14">
      <c s="3" r="A14" t="s">
        <v>313</v>
      </c>
    </row>
    <row spans="1:2" r="15">
      <c s="4" r="A15" t="s">
        <v>280</v>
      </c>
      <c s="7" r="B15" t="n">
        <v>40000000</v>
      </c>
    </row>
    <row spans="1:2" r="16">
      <c s="4" r="A16" t="s">
        <v>317</v>
      </c>
    </row>
    <row spans="1:2" r="17">
      <c s="3" r="A17" t="s">
        <v>313</v>
      </c>
    </row>
    <row spans="1:2" r="18">
      <c s="4" r="A18" t="s">
        <v>280</v>
      </c>
      <c s="6" r="B18" t="n">
        <v>30000000</v>
      </c>
    </row>
    <row spans="1:2" r="19">
      <c s="4" r="A19" t="s">
        <v>318</v>
      </c>
    </row>
    <row spans="1:2" r="20">
      <c s="3" r="A20" t="s">
        <v>313</v>
      </c>
    </row>
    <row spans="1:2" r="21">
      <c s="4" r="A21" t="s">
        <v>280</v>
      </c>
      <c s="6" r="B21" t="n">
        <v>25000000</v>
      </c>
    </row>
    <row spans="1:2" r="22">
      <c s="4" r="A22" t="s">
        <v>319</v>
      </c>
    </row>
    <row spans="1:2" r="23">
      <c s="3" r="A23" t="s">
        <v>313</v>
      </c>
    </row>
    <row spans="1:2" r="24">
      <c s="4" r="A24" t="s">
        <v>284</v>
      </c>
      <c s="6" r="B24" t="n">
        <v>3033000</v>
      </c>
    </row>
    <row spans="1:2" r="25">
      <c s="4" r="A25" t="s">
        <v>320</v>
      </c>
    </row>
    <row spans="1:2" r="26">
      <c s="3" r="A26" t="s">
        <v>313</v>
      </c>
    </row>
    <row spans="1:2" r="27">
      <c s="4" r="A27" t="s">
        <v>284</v>
      </c>
      <c s="6" r="B27" t="n">
        <v>3033000</v>
      </c>
    </row>
    <row spans="1:2" r="28">
      <c s="4" r="A28" t="s">
        <v>321</v>
      </c>
    </row>
    <row spans="1:2" r="29">
      <c s="3" r="A29" t="s">
        <v>313</v>
      </c>
    </row>
    <row spans="1:2" r="30">
      <c s="4" r="A30" t="s">
        <v>284</v>
      </c>
      <c s="7" r="B30" t="n">
        <v>3033000</v>
      </c>
    </row>
    <row spans="1:2" r="31">
      <c s="4" r="A31" t="s">
        <v>322</v>
      </c>
    </row>
    <row spans="1:2" r="32">
      <c s="3" r="A32" t="s">
        <v>313</v>
      </c>
    </row>
    <row spans="1:2" r="33">
      <c s="4" r="A33" t="s">
        <v>297</v>
      </c>
      <c s="4" r="B33" t="s">
        <v>298</v>
      </c>
    </row>
    <row spans="1:2" r="34">
      <c s="4" r="A34" t="s">
        <v>323</v>
      </c>
    </row>
    <row spans="1:2" r="35">
      <c s="3" r="A35" t="s">
        <v>313</v>
      </c>
    </row>
    <row spans="1:2" r="36">
      <c s="4" r="A36" t="s">
        <v>300</v>
      </c>
      <c s="4" r="B36"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77</v>
      </c>
      <c s="2" r="B1" t="s">
        <v>1</v>
      </c>
    </row>
    <row spans="1:3" r="2">
      <c s="2" r="B2" t="s">
        <v>2</v>
      </c>
      <c s="2" r="C2" t="s">
        <v>78</v>
      </c>
    </row>
    <row spans="1:3" r="3">
      <c s="4" r="A3" t="s">
        <v>79</v>
      </c>
      <c s="7" r="B3" t="n">
        <v>33102</v>
      </c>
      <c s="7" r="C3" t="n">
        <v>73747</v>
      </c>
    </row>
    <row spans="1:3" r="4">
      <c s="4" r="A4" t="s">
        <v>80</v>
      </c>
      <c s="6" r="B4" t="n">
        <v>56743</v>
      </c>
      <c s="6" r="C4" t="n">
        <v>99745</v>
      </c>
    </row>
    <row spans="1:3" r="5">
      <c s="4" r="A5" t="s">
        <v>81</v>
      </c>
      <c s="6" r="B5" t="n">
        <v>-23641</v>
      </c>
      <c s="6" r="C5" t="n">
        <v>-25998</v>
      </c>
    </row>
    <row spans="1:3" r="6">
      <c s="4" r="A6" t="s">
        <v>82</v>
      </c>
      <c s="6" r="B6" t="n">
        <v>11475</v>
      </c>
      <c s="6" r="C6" t="n">
        <v>16547</v>
      </c>
    </row>
    <row spans="1:3" r="7">
      <c s="4" r="A7" t="s">
        <v>83</v>
      </c>
      <c s="6" r="B7" t="n">
        <v>948</v>
      </c>
      <c s="6" r="C7" t="n">
        <v>-32</v>
      </c>
    </row>
    <row spans="1:3" r="8">
      <c s="4" r="A8" t="s">
        <v>84</v>
      </c>
      <c s="6" r="B8" t="n">
        <v>-36064</v>
      </c>
      <c s="6" r="C8" t="n">
        <v>-42513</v>
      </c>
    </row>
    <row spans="1:3" r="9">
      <c s="3" r="A9" t="s">
        <v>85</v>
      </c>
    </row>
    <row spans="1:3" r="10">
      <c s="4" r="A10" t="s">
        <v>86</v>
      </c>
      <c s="6" r="B10" t="n">
        <v>-797</v>
      </c>
      <c s="6" r="C10" t="n">
        <v>-2</v>
      </c>
    </row>
    <row spans="1:3" r="11">
      <c s="4" r="A11" t="s">
        <v>87</v>
      </c>
      <c s="6" r="B11" t="n">
        <v>129</v>
      </c>
      <c s="6" r="C11" t="n">
        <v>-48</v>
      </c>
    </row>
    <row spans="1:3" r="12">
      <c s="4" r="A12" t="s">
        <v>88</v>
      </c>
      <c s="6" r="B12" t="n">
        <v>-53</v>
      </c>
      <c s="6" r="C12" t="n">
        <v>-81</v>
      </c>
    </row>
    <row spans="1:3" r="13">
      <c s="4" r="A13" t="s">
        <v>89</v>
      </c>
      <c s="6" r="B13" t="n">
        <v>-721</v>
      </c>
      <c s="6" r="C13" t="n">
        <v>-131</v>
      </c>
    </row>
    <row spans="1:3" r="14">
      <c s="4" r="A14" t="s">
        <v>90</v>
      </c>
      <c s="6" r="B14" t="n">
        <v>-36785</v>
      </c>
      <c s="6" r="C14" t="n">
        <v>-42644</v>
      </c>
    </row>
    <row spans="1:3" r="15">
      <c s="4" r="A15" t="s">
        <v>91</v>
      </c>
      <c s="6" r="B15" t="n">
        <v>-12101</v>
      </c>
      <c s="6" r="C15" t="n">
        <v>-14042</v>
      </c>
    </row>
    <row spans="1:3" r="16">
      <c s="4" r="A16" t="s">
        <v>92</v>
      </c>
      <c s="7" r="B16" t="n">
        <v>-24684</v>
      </c>
      <c s="7" r="C16" t="n">
        <v>-28602</v>
      </c>
    </row>
    <row spans="1:3" r="17">
      <c s="3" r="A17" t="s">
        <v>93</v>
      </c>
    </row>
    <row spans="1:3" r="18">
      <c s="4" r="A18" t="s">
        <v>94</v>
      </c>
      <c s="8" r="B18" t="n">
        <v>-1.07</v>
      </c>
      <c s="8" r="C18" t="n">
        <v>-1.24</v>
      </c>
    </row>
    <row spans="1:3" r="19">
      <c s="4" r="A19" t="s">
        <v>95</v>
      </c>
      <c s="8" r="B19" t="n">
        <v>-1.07</v>
      </c>
      <c s="9" r="C19" t="n">
        <v>-1.24</v>
      </c>
    </row>
    <row spans="1:3" r="20">
      <c s="3" r="A20" t="s">
        <v>96</v>
      </c>
    </row>
    <row spans="1:3" r="21">
      <c s="4" r="A21" t="s">
        <v>97</v>
      </c>
      <c s="8" r="C21" t="n">
        <v>0.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98</v>
      </c>
      <c s="2" r="B1" t="s">
        <v>1</v>
      </c>
    </row>
    <row spans="1:3" r="2">
      <c s="2" r="B2" t="s">
        <v>2</v>
      </c>
      <c s="2" r="C2" t="s">
        <v>78</v>
      </c>
    </row>
    <row spans="1:3" r="3">
      <c s="4" r="A3" t="s">
        <v>92</v>
      </c>
      <c s="7" r="B3" t="n">
        <v>-24684</v>
      </c>
      <c s="7" r="C3" t="n">
        <v>-28602</v>
      </c>
    </row>
    <row spans="1:3" r="4">
      <c s="3" r="A4" t="s">
        <v>99</v>
      </c>
    </row>
    <row spans="1:3" r="5">
      <c s="4" r="A5" t="s">
        <v>100</v>
      </c>
      <c s="6" r="B5" t="n">
        <v>1443</v>
      </c>
      <c s="6" r="C5" t="n">
        <v>-402</v>
      </c>
    </row>
    <row spans="1:3" r="6">
      <c s="4" r="A6" t="s">
        <v>35</v>
      </c>
      <c s="6" r="B6" t="n">
        <v>0</v>
      </c>
      <c s="6" r="C6" t="n">
        <v>0</v>
      </c>
    </row>
    <row spans="1:3" r="7">
      <c s="4" r="A7" t="s">
        <v>101</v>
      </c>
      <c s="6" r="B7" t="n">
        <v>1443</v>
      </c>
      <c s="6" r="C7" t="n">
        <v>-402</v>
      </c>
    </row>
    <row spans="1:3" r="8">
      <c s="4" r="A8" t="s">
        <v>102</v>
      </c>
      <c s="7" r="B8" t="n">
        <v>-23241</v>
      </c>
      <c s="7" r="C8" t="n">
        <v>-290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8</v>
      </c>
    </row>
    <row spans="1:3" r="3">
      <c s="3" r="A3" t="s">
        <v>104</v>
      </c>
    </row>
    <row spans="1:3" r="4">
      <c s="4" r="A4" t="s">
        <v>92</v>
      </c>
      <c s="7" r="B4" t="n">
        <v>-24684</v>
      </c>
      <c s="7" r="C4" t="n">
        <v>-28602</v>
      </c>
    </row>
    <row spans="1:3" r="5">
      <c s="3" r="A5" t="s">
        <v>105</v>
      </c>
    </row>
    <row spans="1:3" r="6">
      <c s="4" r="A6" t="s">
        <v>106</v>
      </c>
      <c s="6" r="B6" t="n">
        <v>12291</v>
      </c>
      <c s="6" r="C6" t="n">
        <v>12994</v>
      </c>
    </row>
    <row spans="1:3" r="7">
      <c s="4" r="A7" t="s">
        <v>107</v>
      </c>
      <c s="6" r="B7" t="n">
        <v>424</v>
      </c>
      <c s="6" r="C7" t="n">
        <v>91</v>
      </c>
    </row>
    <row spans="1:3" r="8">
      <c s="4" r="A8" t="s">
        <v>35</v>
      </c>
      <c s="6" r="B8" t="n">
        <v>-11897</v>
      </c>
      <c s="6" r="C8" t="n">
        <v>-14043</v>
      </c>
    </row>
    <row spans="1:3" r="9">
      <c s="4" r="A9" t="s">
        <v>108</v>
      </c>
      <c s="6" r="C9" t="n">
        <v>4372</v>
      </c>
    </row>
    <row spans="1:3" r="10">
      <c s="4" r="A10" t="s">
        <v>83</v>
      </c>
      <c s="6" r="B10" t="n">
        <v>948</v>
      </c>
      <c s="6" r="C10" t="n">
        <v>-32</v>
      </c>
    </row>
    <row spans="1:3" r="11">
      <c s="4" r="A11" t="s">
        <v>109</v>
      </c>
      <c s="6" r="B11" t="n">
        <v>-129</v>
      </c>
      <c s="6" r="C11" t="n">
        <v>48</v>
      </c>
    </row>
    <row spans="1:3" r="12">
      <c s="4" r="A12" t="s">
        <v>110</v>
      </c>
      <c s="6" r="B12" t="n">
        <v>1564</v>
      </c>
      <c s="6" r="C12" t="n">
        <v>2242</v>
      </c>
    </row>
    <row spans="1:3" r="13">
      <c s="4" r="A13" t="s">
        <v>111</v>
      </c>
      <c s="6" r="B13" t="n">
        <v>-784</v>
      </c>
      <c s="6" r="C13" t="n">
        <v>12547</v>
      </c>
    </row>
    <row spans="1:3" r="14">
      <c s="3" r="A14" t="s">
        <v>112</v>
      </c>
    </row>
    <row spans="1:3" r="15">
      <c s="4" r="A15" t="s">
        <v>113</v>
      </c>
      <c s="6" r="B15" t="n">
        <v>23339</v>
      </c>
      <c s="6" r="C15" t="n">
        <v>63785</v>
      </c>
    </row>
    <row spans="1:3" r="16">
      <c s="4" r="A16" t="s">
        <v>114</v>
      </c>
      <c s="6" r="B16" t="n">
        <v>-5937</v>
      </c>
      <c s="6" r="C16" t="n">
        <v>1871</v>
      </c>
    </row>
    <row spans="1:3" r="17">
      <c s="4" r="A17" t="s">
        <v>33</v>
      </c>
      <c s="6" r="B17" t="n">
        <v>169</v>
      </c>
      <c s="6" r="C17" t="n">
        <v>711</v>
      </c>
    </row>
    <row spans="1:3" r="18">
      <c s="4" r="A18" t="s">
        <v>115</v>
      </c>
      <c s="6" r="B18" t="n">
        <v>-4</v>
      </c>
      <c s="6" r="C18" t="n">
        <v>78</v>
      </c>
    </row>
    <row spans="1:3" r="19">
      <c s="4" r="A19" t="s">
        <v>51</v>
      </c>
      <c s="6" r="B19" t="n">
        <v>-439</v>
      </c>
      <c s="6" r="C19" t="n">
        <v>-6778</v>
      </c>
    </row>
    <row spans="1:3" r="20">
      <c s="4" r="A20" t="s">
        <v>116</v>
      </c>
      <c s="6" r="B20" t="n">
        <v>-2879</v>
      </c>
      <c s="6" r="C20" t="n">
        <v>-11648</v>
      </c>
    </row>
    <row spans="1:3" r="21">
      <c s="4" r="A21" t="s">
        <v>117</v>
      </c>
      <c s="6" r="B21" t="n">
        <v>-277</v>
      </c>
      <c s="6" r="C21" t="n">
        <v>15479</v>
      </c>
    </row>
    <row spans="1:3" r="22">
      <c s="4" r="A22" t="s">
        <v>118</v>
      </c>
      <c s="6" r="B22" t="n">
        <v>-8295</v>
      </c>
      <c s="6" r="C22" t="n">
        <v>53115</v>
      </c>
    </row>
    <row spans="1:3" r="23">
      <c s="3" r="A23" t="s">
        <v>119</v>
      </c>
    </row>
    <row spans="1:3" r="24">
      <c s="4" r="A24" t="s">
        <v>120</v>
      </c>
      <c s="6" r="B24" t="n">
        <v>-6088</v>
      </c>
      <c s="6" r="C24" t="n">
        <v>-22887</v>
      </c>
    </row>
    <row spans="1:3" r="25">
      <c s="4" r="A25" t="s">
        <v>121</v>
      </c>
      <c s="6" r="B25" t="n">
        <v>-6088</v>
      </c>
      <c s="6" r="C25" t="n">
        <v>-22887</v>
      </c>
    </row>
    <row spans="1:3" r="26">
      <c s="3" r="A26" t="s">
        <v>122</v>
      </c>
    </row>
    <row spans="1:3" r="27">
      <c s="4" r="A27" t="s">
        <v>123</v>
      </c>
      <c s="6" r="C27" t="n">
        <v>50000</v>
      </c>
    </row>
    <row spans="1:3" r="28">
      <c s="4" r="A28" t="s">
        <v>124</v>
      </c>
      <c s="6" r="B28" t="n">
        <v>-23000</v>
      </c>
    </row>
    <row spans="1:3" r="29">
      <c s="4" r="A29" t="s">
        <v>125</v>
      </c>
      <c s="6" r="C29" t="n">
        <v>-7682</v>
      </c>
    </row>
    <row spans="1:3" r="30">
      <c s="4" r="A30" t="s">
        <v>126</v>
      </c>
      <c s="6" r="B30" t="n">
        <v>-418</v>
      </c>
      <c s="6" r="C30" t="n">
        <v>-549</v>
      </c>
    </row>
    <row spans="1:3" r="31">
      <c s="4" r="A31" t="s">
        <v>127</v>
      </c>
      <c s="6" r="B31" t="n">
        <v>-23418</v>
      </c>
      <c s="6" r="C31" t="n">
        <v>41769</v>
      </c>
    </row>
    <row spans="1:3" r="32">
      <c s="4" r="A32" t="s">
        <v>128</v>
      </c>
      <c s="6" r="B32" t="n">
        <v>397</v>
      </c>
      <c s="6" r="C32" t="n">
        <v>-152</v>
      </c>
    </row>
    <row spans="1:3" r="33">
      <c s="4" r="A33" t="s">
        <v>129</v>
      </c>
      <c s="6" r="B33" t="n">
        <v>-37404</v>
      </c>
      <c s="6" r="C33" t="n">
        <v>71845</v>
      </c>
    </row>
    <row spans="1:3" r="34">
      <c s="4" r="A34" t="s">
        <v>130</v>
      </c>
      <c s="6" r="B34" t="n">
        <v>78866</v>
      </c>
      <c s="6" r="C34" t="n">
        <v>24298</v>
      </c>
    </row>
    <row spans="1:3" r="35">
      <c s="4" r="A35" t="s">
        <v>131</v>
      </c>
      <c s="6" r="B35" t="n">
        <v>41462</v>
      </c>
      <c s="6" r="C35" t="n">
        <v>96143</v>
      </c>
    </row>
    <row spans="1:3" r="36">
      <c s="3" r="A36" t="s">
        <v>132</v>
      </c>
    </row>
    <row spans="1:3" r="37">
      <c s="4" r="A37" t="s">
        <v>133</v>
      </c>
      <c s="6" r="B37" t="n">
        <v>966</v>
      </c>
      <c s="6" r="C37" t="n">
        <v>164</v>
      </c>
    </row>
    <row spans="1:3" r="38">
      <c s="4" r="A38" t="s">
        <v>134</v>
      </c>
      <c s="7" r="B38" t="n">
        <v>0</v>
      </c>
      <c s="7" r="C3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35</v>
      </c>
      <c s="2" r="B1" t="s">
        <v>1</v>
      </c>
    </row>
    <row spans="1:2" r="2">
      <c s="2" r="B2" t="s">
        <v>2</v>
      </c>
    </row>
    <row spans="1:2" r="3">
      <c s="4" r="A3" t="s">
        <v>135</v>
      </c>
      <c s="4" r="B3"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r="A1" t="s">
        <v>137</v>
      </c>
      <c s="2" r="B1" t="s">
        <v>1</v>
      </c>
    </row>
    <row spans="1:2" r="2">
      <c s="2" r="B2" t="s">
        <v>2</v>
      </c>
    </row>
    <row spans="1:2" r="3">
      <c s="4" r="A3" t="s">
        <v>137</v>
      </c>
      <c s="4" r="B3"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139</v>
      </c>
      <c s="2" r="B1" t="s">
        <v>1</v>
      </c>
    </row>
    <row spans="1:2" r="2">
      <c s="2" r="B2" t="s">
        <v>2</v>
      </c>
    </row>
    <row spans="1:2" r="3">
      <c s="4" r="A3" t="s">
        <v>139</v>
      </c>
      <c s="4" r="B3"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Loss Per Share</vt:lpstr>
      <vt:lpstr>Common Stock Repurchase Program</vt:lpstr>
      <vt:lpstr>Natural Gas Derivative Instrume</vt:lpstr>
      <vt:lpstr>Fair Value Measurements</vt:lpstr>
      <vt:lpstr>Stock Based Compensation</vt:lpstr>
      <vt:lpstr>Bank Borrowings</vt:lpstr>
      <vt:lpstr>Foreign Currencies</vt:lpstr>
      <vt:lpstr>New Accounting Pronouncements</vt:lpstr>
      <vt:lpstr>Legal Proceedings</vt:lpstr>
      <vt:lpstr>Subsequent Events</vt:lpstr>
      <vt:lpstr>Basis of Presentation (Policies</vt:lpstr>
      <vt:lpstr>Loss Per Share (Tables)</vt:lpstr>
      <vt:lpstr>Fair Value Measurements (Tables</vt:lpstr>
      <vt:lpstr>Stock Based Compensation (Table</vt:lpstr>
      <vt:lpstr>Basis of Presentation - Additio</vt:lpstr>
      <vt:lpstr>Computation of Basic and Dilute</vt:lpstr>
      <vt:lpstr>Common Stock Repurchase Progr24</vt:lpstr>
      <vt:lpstr>Natural Gas Derivative Instru25</vt:lpstr>
      <vt:lpstr>Fair Value Measurements of Fina</vt:lpstr>
      <vt:lpstr>Stock Based Compensation - Addi</vt:lpstr>
      <vt:lpstr>Summary of Restricted Stock Act</vt:lpstr>
      <vt:lpstr>Bank Borrowings - Additional In</vt:lpstr>
      <vt:lpstr>Foreign Currencies - Additional</vt:lpstr>
      <vt:lpstr>New Accounting Pronouncement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20:15:49Z</dcterms:created>
  <dcterms:modified xmlns:dcterms="http://purl.org/dc/terms/" xmlns:xsi="http://www.w3.org/2001/XMLSchema-instance" xsi:type="dcterms:W3CDTF">2016-04-27T20:15:49Z</dcterms:modified>
  <dc:title xmlns:dc="http://purl.org/dc/elements/1.1/">Untitled</dc:title>
  <dc:description xmlns:dc="http://purl.org/dc/elements/1.1/"/>
  <dc:subject xmlns:dc="http://purl.org/dc/elements/1.1/"/>
  <cp:keywords/>
  <cp:category/>
</cp:coreProperties>
</file>